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 " sheetId="8" r:id="rId8"/>
    <s:sheet name="Recent Accounting Pronouncement" sheetId="9" r:id="rId9"/>
    <s:sheet name="Impairment of Goodwill" sheetId="10" r:id="rId10"/>
    <s:sheet name="Sales Concentration and Concent" sheetId="11" r:id="rId11"/>
    <s:sheet name="Convertible Debt and Note Payab" sheetId="12" r:id="rId12"/>
    <s:sheet name="Related Party Transactions" sheetId="13" r:id="rId13"/>
    <s:sheet name="Common and Preferred Stock" sheetId="14" r:id="rId14"/>
    <s:sheet name="Income Taxes" sheetId="15" r:id="rId15"/>
    <s:sheet name="Commitments and Contingencies" sheetId="16" r:id="rId16"/>
    <s:sheet name="Going Concern" sheetId="17" r:id="rId17"/>
    <s:sheet name="Segment Reporting" sheetId="18" r:id="rId18"/>
    <s:sheet name="Subsequent Events" sheetId="19" r:id="rId19"/>
    <s:sheet name="Summary of Significant Accoun20" sheetId="20" r:id="rId20"/>
    <s:sheet name="Summary of Significant Accoun21" sheetId="21" r:id="rId21"/>
    <s:sheet name="Sales Concentration and Conce22" sheetId="22" r:id="rId22"/>
    <s:sheet name="Convertible Debt and Note Pay23" sheetId="23" r:id="rId23"/>
    <s:sheet name="Related Party Transactions (Tab" sheetId="24" r:id="rId24"/>
    <s:sheet name="Common and Preferred Stock (Tab" sheetId="25" r:id="rId25"/>
    <s:sheet name="Summary of Significant Accoun26" sheetId="26" r:id="rId26"/>
    <s:sheet name="Summary of Significant Accoun27" sheetId="27" r:id="rId27"/>
    <s:sheet name="Impairment of Goodwill (Details" sheetId="28" r:id="rId28"/>
    <s:sheet name="Sales Concentration and Conce29" sheetId="29" r:id="rId29"/>
    <s:sheet name="Sales Concentration and Conce30" sheetId="30" r:id="rId30"/>
    <s:sheet name="Convertible Debt and Note Pay31" sheetId="31" r:id="rId31"/>
    <s:sheet name="Convertible Debt and Note Pay32" sheetId="32" r:id="rId32"/>
    <s:sheet name="Convertible Debt and Note Pay33" sheetId="33" r:id="rId33"/>
    <s:sheet name="Convertible Debt and Note Pay34" sheetId="34" r:id="rId34"/>
    <s:sheet name="Convertible Debt and Note Pay35" sheetId="35" r:id="rId35"/>
    <s:sheet name="Convertible Debt and Note Pay36" sheetId="36" r:id="rId36"/>
    <s:sheet name="Convertible Debt and Note Pay37" sheetId="37" r:id="rId37"/>
    <s:sheet name="Convertible Debt and Note Pay38" sheetId="38" r:id="rId38"/>
    <s:sheet name="Related Party Transactions - Ex" sheetId="39" r:id="rId39"/>
    <s:sheet name="Related Party Transactions - Am" sheetId="40" r:id="rId40"/>
    <s:sheet name="Related Party Transactions (Det" sheetId="41" r:id="rId41"/>
    <s:sheet name="Common and Preferred Stock - Sh" sheetId="42" r:id="rId42"/>
    <s:sheet name="Common and Preferred Stock - Pr" sheetId="43" r:id="rId43"/>
    <s:sheet name="Common and Preferred Stock - Wa" sheetId="44" r:id="rId44"/>
    <s:sheet name="Income Taxes (Details Narrative" sheetId="45" r:id="rId45"/>
    <s:sheet name="Commitments and Contingencies (" sheetId="46" r:id="rId46"/>
    <s:sheet name="Going Concern (Details Narrativ"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506">
  <si>
    <t>Document and Entity Information - shares</t>
  </si>
  <si>
    <t>3 Months Ended</t>
  </si>
  <si>
    <t>Mar. 31, 2016</t>
  </si>
  <si>
    <t>May. 20, 2016</t>
  </si>
  <si>
    <t>Document And Entity Information</t>
  </si>
  <si>
    <t>Entity Registrant Name</t>
  </si>
  <si>
    <t>AGRITEK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Marketable securities</t>
  </si>
  <si>
    <t xml:space="preserve"> </t>
  </si>
  <si>
    <t>Due from related party</t>
  </si>
  <si>
    <t>Prepaid assets and other</t>
  </si>
  <si>
    <t>Total current assets</t>
  </si>
  <si>
    <t>Other</t>
  </si>
  <si>
    <t>Property and equipment, net of accumulated depreciation of $5,433 (2016) and $4,742 (2015)</t>
  </si>
  <si>
    <t>Investments in non-marketable securities</t>
  </si>
  <si>
    <t>Total assets</t>
  </si>
  <si>
    <t>Current Liabilities:</t>
  </si>
  <si>
    <t>Accounts payable and accrued expenses</t>
  </si>
  <si>
    <t>Due to related party</t>
  </si>
  <si>
    <t>Customer deposits</t>
  </si>
  <si>
    <t>Convertible notes payable, net of discounts of $423,180 (2016) and $27,220 (2015)</t>
  </si>
  <si>
    <t>Derivative liabilities</t>
  </si>
  <si>
    <t>Total current liabilities</t>
  </si>
  <si>
    <t>Commitments and Contingencies</t>
  </si>
  <si>
    <t>Stockholders' Deficit:</t>
  </si>
  <si>
    <t>Series B convertible preferred stock, $0.01 par value; 1,000,000 shares authorized, and 1,000 shares issued and outstanding</t>
  </si>
  <si>
    <t>Common stock, $.0001 par value; 500,000,000 shares authorized; 299,256,212 (2016) and 281,540,332 (2015) shares issued and outstanding</t>
  </si>
  <si>
    <t>Additional paid-in capital</t>
  </si>
  <si>
    <t>Accumulated comprehensive gain</t>
  </si>
  <si>
    <t>Accumulated deficit</t>
  </si>
  <si>
    <t>Total stockholders' deficit</t>
  </si>
  <si>
    <t>Total liabiities and stockholders' deficit</t>
  </si>
  <si>
    <t>CONDENSED CONSOLIDATED BALANCE SHEETS (Parenthetical) - USD ($)</t>
  </si>
  <si>
    <t>Assets</t>
  </si>
  <si>
    <t>Accumulated depreciation of property and equipment</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vertible note payable</t>
  </si>
  <si>
    <t>Current Liabilities</t>
  </si>
  <si>
    <t>Discounts on convertible debt</t>
  </si>
  <si>
    <t>CONDENSED CONSOLIDATED STATEMENTS OF OPERATIONS (Unaudited) - USD ($)</t>
  </si>
  <si>
    <t>Mar. 31, 2015</t>
  </si>
  <si>
    <t>Income Statement [Abstract]</t>
  </si>
  <si>
    <t>Product revenue</t>
  </si>
  <si>
    <t>Cost of revenue</t>
  </si>
  <si>
    <t>Gross profit (loss)</t>
  </si>
  <si>
    <t>Operating Expenses:</t>
  </si>
  <si>
    <t>Administrative and management fees (including $16,484 (2015) of stock based compensation expense)</t>
  </si>
  <si>
    <t>Professional and consulting fees (including $2,371 (2016) of stock based compensation expense)</t>
  </si>
  <si>
    <t>Impairment of goodwill</t>
  </si>
  <si>
    <t>Rent and other occupancy costs</t>
  </si>
  <si>
    <t>Leased property expense</t>
  </si>
  <si>
    <t>Advertising and promotion</t>
  </si>
  <si>
    <t>Travel and entertainment</t>
  </si>
  <si>
    <t>Other general and administartive expenses</t>
  </si>
  <si>
    <t>Total operating expenses</t>
  </si>
  <si>
    <t>Operating loss</t>
  </si>
  <si>
    <t>Other Income (Expense):</t>
  </si>
  <si>
    <t>Gain (loss) on debt settlement</t>
  </si>
  <si>
    <t>Interest expense</t>
  </si>
  <si>
    <t>Derivative liability</t>
  </si>
  <si>
    <t>Total other expense, net</t>
  </si>
  <si>
    <t>Net loss</t>
  </si>
  <si>
    <t>Other Comprehensive gain, net of tax:</t>
  </si>
  <si>
    <t>Unrealized gain on marketable securities</t>
  </si>
  <si>
    <t>Other comprehensive gain</t>
  </si>
  <si>
    <t>Comprehensive loss</t>
  </si>
  <si>
    <t>Net loss per share</t>
  </si>
  <si>
    <t>Weighted average number of common shares outstanding Basic and diluted</t>
  </si>
  <si>
    <t>CONDENSED CONSOLIDATED STATEMENTS OF OPERATIONS (Parenthetical) - USD ($)</t>
  </si>
  <si>
    <t>Included in administrative and management fees</t>
  </si>
  <si>
    <t>Stock based compensation</t>
  </si>
  <si>
    <t>Included in professional and consulting fees</t>
  </si>
  <si>
    <t>CONDENSED CONSOLIDATED STATEMENTS OF CASH FLOWS (Unaudited) - USD ($)</t>
  </si>
  <si>
    <t>Cash flow from operating activities:</t>
  </si>
  <si>
    <t>Adjustments to reconcile net loss to net cash used in operating activities:</t>
  </si>
  <si>
    <t>Stock and warrants issued for consulting services</t>
  </si>
  <si>
    <t>Amortization of deferred financing costs</t>
  </si>
  <si>
    <t>Depreciation</t>
  </si>
  <si>
    <t>Initial expense for fair value of derivative liabilities</t>
  </si>
  <si>
    <t>Amortization of discounts on convertible notes</t>
  </si>
  <si>
    <t>Change in fair values of derivative liabilities</t>
  </si>
  <si>
    <t>(Gain)/loss on debt settlement</t>
  </si>
  <si>
    <t>Changes in operating assets and liabilities:</t>
  </si>
  <si>
    <t>Decrease (increase) in Accounts receivable</t>
  </si>
  <si>
    <t>Decrease (increase) in Inventory</t>
  </si>
  <si>
    <t>Decrease (increase) in Prepaid assets and other</t>
  </si>
  <si>
    <t>Increase (decrease) in Accounts payable and accrued expenses</t>
  </si>
  <si>
    <t>Increase (decrease) in Due to related party</t>
  </si>
  <si>
    <t>Increase (decrease) in Tenant deposits</t>
  </si>
  <si>
    <t>Net cash used in operating activities</t>
  </si>
  <si>
    <t>Cash flows from investing activities:</t>
  </si>
  <si>
    <t>Advances to related party</t>
  </si>
  <si>
    <t>Net cash used in investing activities</t>
  </si>
  <si>
    <t>Cash flows from financing activities:</t>
  </si>
  <si>
    <t>Payments received on notes receivable issued for convertible debt</t>
  </si>
  <si>
    <t>Proceeds from issuance of convertible debt</t>
  </si>
  <si>
    <t>Proceeds from issuance of note payable, shareholder</t>
  </si>
  <si>
    <t>Payments made on note payable</t>
  </si>
  <si>
    <t>Payments made on note payable, shareholder</t>
  </si>
  <si>
    <t>Net cash provided by financing activities</t>
  </si>
  <si>
    <t>Net (decrease) in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Included in issuance of convertible notes for fees</t>
  </si>
  <si>
    <t>Debt discount due to derivatives</t>
  </si>
  <si>
    <t>Change in fair value for available for sale marketable securities</t>
  </si>
  <si>
    <t>Organization</t>
  </si>
  <si>
    <t>Organization, Consolidation and Presentation of Financial Statements [Abstract]</t>
  </si>
  <si>
    <t>Note 1 - Organization Business Agritek Holdings, Inc. (the Company
or Agritek) and its wholly owned subsidiary, Agritek Venture Holdings, Inc. (AVHI), acquires and leases
real estate to licensed marijuana operators, including providing complete turnkey growing space and related facilities to
licensed marijuana growers and dispensary owners. Additionally, the Company offers a variety of services and product lines
to the medicinal marijuana sector including the distribution of hemp based nutritional products and a line of innovative solutions
for electronically processing merchant transactions.</t>
  </si>
  <si>
    <t>Summary of Significant Account Policies</t>
  </si>
  <si>
    <t>Accounting Policies [Abstract]</t>
  </si>
  <si>
    <t>Note 2  Summary of Significant
Account Polici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months ended March 31, 2016 are not necessarily indicative of future results for the full year. Certain
amounts from the 2015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6, based
on the above criteria, the Company has an allowance for doubtful accounts of $43,408. Inventory Inventory, if an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 Deferred Financing Costs The costs related to the issuance of debt are
capitalized and amortized to interest expense using the effective interest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Investment of Non-Marketable Securities The Companys investment in non-marketable
securities consist of cash investments in a less than 10% interest in two privately held companies that provide merchant processing
services. Petrogress, Inc. (formerly 800 Commerce, Inc. and a subsidiary of the Company through its deconsolidation in May
2012) derived substantially all of its revenues, through April 2015, form these privately held companies.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it was recently discovered, and the second party to the land contract never filed the
original quit claim deed on behalf of the Company, even though a copy of the notarized quit claim deed was sent to the Company.
To date, the Company has paid a total of $47,438.00 ($36,000 at closing) and is on the deed of trust of the property with a remaining
note balance of approximately $75,000 held by the original owner. Accordingly, until the deed is properly recorded, the Company
reduced the remaining balance of the note payable for the acquisition of the land of $74,313 and recorded a reserve allowance for
the remaining balance of the asset of $54,490. The estimated useful lives of property and equipment are as follows:
Furniture and equipment 5 years The Company's property and equipment consisted of the following
at March 31, 2016 and December 31, 2015:
2016 2015
Furniture and equipment 13,829 $ 13,829
Accumulated depreciation (5,453 ) (4,742 )
Balance $ 8,396 $ 9,087 Depreciation expense of $691 and $447
was recorded for the three months ended March 31, 2016 and 2015, respectively. Long-Lived Assets Long-lived assets are reviewed for impairment
when events or changes in circumstances indicate that the carrying amount of an asset may not be recoverable. . Based on events
and changes in circumstances on June 30, 2015, the Company reviewed the carrying amount of goodwill initially recorded from an
acquisition in September 2014, and determined that the carrying amount may not be recoverable and accordingly recognized an impairment
loss of $192,849 for the three months ended March 31, 2015.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6 and 2015 there were warrants to purchase 1,300,000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6 and 2015, the Company recorded stock and warrant based compensation of $2,371 and $16,484, respectively. (See Notes 7 and
8).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three months ended March 31, 2016 and 2015, advertising expense was $3,059 and $7,543, respectively.</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consolidated financial statements upon adoption.</t>
  </si>
  <si>
    <t>Impairment of Goodwill</t>
  </si>
  <si>
    <t>Goodwill and Intangible Assets Disclosure [Abstract]</t>
  </si>
  <si>
    <t>Note 4  Impairment of Goodwill On September
12, 2014, the Company completed the asset acquisition of the entire line of products, technology and customers of Dry Vapes
Holdings, Inc. The Company recorded the acquisition
using the acquisition method, which requires the Company to record the acquired assets and assumed liabilities (if any) at their
acquisition date fair values and record any excess of the consideration given, including liabilities assumed (if any) over the
fair value of the assets acquired as goodwill. The acquired assets consisted solely of inventory. The transaction resulted in
the Company recording goodwill of $192,849. Based on events and changes in circumstances on March 31, 2015, the Company reviewed
the carrying amount of the goodwill, and determined that the carrying amount may not be recoverable and accordingly recognized
an impairment loss of $192,849 for the three months ended March 31, 2015.</t>
  </si>
  <si>
    <t>Sales Concentration and Concentration of Credit Risk</t>
  </si>
  <si>
    <t>Risks and Uncertainties [Abstract]</t>
  </si>
  <si>
    <t>Note 5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maintains its cash balance at a large financial institution and has not
experienced any losses in such accounts. Sales and Accounts Receivable Following is a summary of customers
who accounted for more than ten percent (10%) of the Companys revenues for the three months ended March 31, 2016 and 2015
and the accounts receivable balance as of March 31, 2016:
Customer Sales
% Three Months
Ended March
31, 2016 Sales
% Three Months
Ended March
31, 2015 Accounts Receivable Balance
as of March
31, 2016
A 100 %  $ 
B  70 % $ 
C  22 % $  Purchases For the three months ended March 31,
2016 the Companys purchases were from one vendor.</t>
  </si>
  <si>
    <t>Convertible Debt and Note Payable</t>
  </si>
  <si>
    <t>Debt Disclosure [Abstract]</t>
  </si>
  <si>
    <t>Note 6  Convertible Debt
and Note Payable 2014 Convertible Note In January 2014, the Company entered into
a Secured Promissory Note for $1,660,000 (the 2014 Company Note) to Tonaquint, Inc. (Tonaquint) which
includes a purchase price of $1,500,000 and transaction costs of $160,000. On January 31, 2014, the Company received $300,000
of the purchase price. Tonaquint also issued to the Company 6 secured promissory notes, each in the amount of $200,000 (the 2014
Inv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d fifteen months after the Issuance Date. During the year ended December 31, 2014,
the Company received an additional $800,000 of the purchase price and an additional $200,000 (including $21,188 of interest) during
the year ended December 31, 2015. On December 16, 2015, the Company and AVHI, the Companys wholly owned subsidiary entered
into a Deed in Lieu of Foreclosure Agreement (the DLF Agreement) with Tonaquint, pursuant to which in exchange for
the Company conveying its interest in the Companys Nevada owned real estate (the Property), Tonaquint
agreed to refrain and forbear from exercising and enforcing its remedies under their 2014 Convertible Note. Additionally, the Company
received $25,000 and a reduction of the Note balance of $500,000. AVHI had a cost of approximately $224,466 for the Property. As of the date of the DLF Agreement,
the Company and Tonaquint agreed to offset the remaining unpaid principal balance of the Investor Notes of $176,642 to the Note.
The parties further agreed that accrued and unpaid interest of $316,723 would be added to the Note and each party confirmed that
the Note balance as of the DLF Agreement was $311,815. As of December 31, 2015, $311,815 of principal and accrued interest of $1,041
is outstanding on the 2014 Company Note. On January 19, 2016, the Company accepted
and agreed to a Debt Purchase Agreement (the DPA), whereby LG Capital Funding, LLC (LG) acquired $157,500
of the Tonaquint 2014 Convertible Note in exchange for $75,000. The Company issued an 8% Replacement Note to LG for $157,500 (the
Second Replacement Note). The Second Replacement Note is due January 19, 2017 and is convertible into shares of the
Companys common stock at any time at the discretion of LG at a variable conversion price (VCP). The VCP is
calculated as the lowest trading price during the eighteen (18) trading days immediately prior to the conversion date multiplied
by fifty eight percent (58%), representing a forty two percent (42%) discount. On January 19, 2016, the Company accepted
and agreed to a DPA, whereby Cerebrus Finance Group, LTD (Cerebrus) acquired $154,315 of principal and $2,434.09
of accrued and unpaid interest of the Tonaquint 2014 Convertible Note in exchange for $75,000. The Company issued an 8% Replacement
Note to Cerebrus for $156,749.09 (the Third Replacement Note). The Third Replacement Note is due January 19, 2017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As of March 31, 2016, the 2014 Company
Note was paid in full. 2015 Convertible Notes On March 2, 2015, the Company issued
a Convertible Promissory Note for $79,000 to Vis Vires Group (Vis Vires). The Company received net proceeds of $75,000
after debt issuance costs of $4,000 paid for lender legal fees. The Note matured on November 25, 2015 and can be converted at a
39% discount to the market price as defined in the Note. As of December 31, 2015, the principal balance of the Vis Vires note was
$49,200. On January 6, 2016, the Company accepted and agreed to a DPA, whereby LG acquired the 2015 convertible promissory note
from Vis Vires. The Company issued an 8% Replacement Note to LG for $53,613 (the First Replacement Note). The First
Replacement Note is due January 5, 2017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As of March 31, 2016,
the balance of the First Replacement Note is $53,613. On March 27, 2015, the Company issued
a Convertible Promissory Note for $27,000 to GW Holding Group, LLC (GW). On March 31, 2015, the Company received
net proceeds of $25,000 after debt issuance costs of $2,000 paid for lender legal fees. The Note matured on March 27, 2016 and
converts at a 42% discount to the market price as defined in the Note. On March 8, 2016, the Company issued 4,800,354 shares of
common stock upon the conversion of $7,425 of principal and $928 accrued and unpaid interest on the 2015 GW Note. The shares were
issued at approximately $0.00174 per share. As of March 31, 2016 and December 31, 2015, the principal balance of the GW note is
$16,075 and $23,500, respectively. March 27, 2015, the Company issued a
Convertible Promissory Note for $78,750 to LG. The Company received net proceeds of $75,000 after debt issuance costs of $3,750
paid for lender legal fees. The Note matured on March 27, 2016 and converts at a 42% discount to the market price as defined in
the Note. On March 7, 2016, the Company issued 4,016,471 shares of common stock upon the conversion of $6,500 of principal and
$489 accrued and unpaid interest on the 2015 LG Note. The shares were issued at approximately $0.00174 per share. On March 17,
2016, the Company issued 3,980,431 shares of common stock upon the conversion of $9,000 of principal and $696 accrued and unpaid
interest on the 2015 LG Note. The shares were issued at approximately $0.002436 per share. As of March 31, 2016 and December 31,
2015, the principal balance of the LG Note was $50,000 and $65,500, respectively. On
March 30, 2015, The
debt issuance costs of $11,750 in the aggregate included in the 2015 Convertible Notes, will be amortized over the earlier of
the terms of the Note or any redemptions and accordingly, $1,563 has been expensed as debt issuance costs (included in interest
expense) for the three months ended March 31, 2016. Among other terms the 2015 Notes are
due nine to twelve months from their issuance date, bearing interest at 8% per annum, payable in cash or shares at a conversion
price (the Conversion Price) for each share of common stock equal to 39% - 42% of the average of the lowest three
trading prices (as defined in the note agreements) per share of the Companys common stock for the ten to eighteen trading
days immediately preceding the date of conversion. Upon the occurrence of an event of default, as defined in the 2015 Convertible
Notes, the Company was required to pay interest at 22% per annum and the holders could at their option declare a Note, together
with accrued and unpaid interest, to be immediately due and payable. In addition, the 2015 Convertible Notes provide for adjustments
for dividends payable other than in shares of common stock, for reclassification, exchange or substitution of the common stock
for another security or securities of the Company or pursuant to a reorganization, merger, consolidation, or sale of assets, where
there is a change in control of the Company. The Company determined that the conversion
feature of the 2015 Convertible Notes represent an embedded derivative since the Notes are convertible into a variable number
of shares upon conversion. Accordingly, the 2015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5 Convertible Notes resulted in an initial debt discount of $211,750, an initial
derivative liability expense of $71,761 and an initial derivative liability of $283,511. 2016 Convertible Notes On January 19,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76,080, and delivered on January 31, 2016, gross proceeds of $62,500 excluding transaction
costs, fees, and expenses. On January 19, 2016,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34,775, and delivered on January 25, 2016, gross proceeds of $25,000 excluding
transaction costs, fees, and expenses. On March 23, 2016, the Company completed
the closing of a private placement financing transaction with Cerebrus, pursuant to a Securities Purchase Agreement (the Cerebrus
Purchase Agreement). Pursuant to the Cerebrus Purchase Agreement, Cerebrus purchased an 8% Convertible Debenture (the Cerebrus
Debenture) in the aggregate principal amount of $22,000, and delivered on March 31, 2016, gross proceeds of $20,000 excluding
transaction costs, fees, and expenses. Principal and interest on the above
three convertible debentures is due and payable one year from their respective funding date, and the LG and Cerebrus Debentures
are convertible into shares of the Companys common stock at any time at the discretion of LG and Cerebrus, respectively,
at a VCP. The VCP is calculated as the lowest trading price during the eighteen (18) trading days immediately prior to the conversion
date multiplied by fifty eight percent (58%), representing a forty two percent (42%) discount. The Company may prepay the LG and/or
the Cerebrus Debentures, subject to prior notice to the holder within an initial 30 day period after issuance, by paying an amount
equal to 118% multiplied by the amount that the Company is prepaying. For each additional 30 day period the amount being prepaid
is multiplied by an additional 6%, up to a maximum of 148% on the 180 th th The Company determined that the conversion
feature of the 2016 Convertible Notes represent an embedded derivative since the Notes are convertible into a variable number of
shares upon conversion. Accordingly, the 2016 Convertibl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6 Convertible Notes resulted in an initial debt discount of $500,718, an initial derivative
liability expense of $338,478 and an initial derivative liability of $839,196. As of March 31, 2016, the Company revalued
the embedded conversion feature of the 2015 and 2016 Convertible Notes. The fair value of the 2015 and 2016 Convertible Notes
was calculated at March 31, 2016 based on the Black Scholes method consistent with the
terms of the related debt. A
summary of the derivative liability balance as of March 31, 2016 is as follows:
Beginning
Balance $ 167,014
Initial Derivative
Liability 839,880
Fair Value Change (7,616 )
Debt extinguishment (84,057 )
Reduction
for conversions (86,490 )
Ending Balance $ 828,731 The
fair value at the commitment date for the 2016 Convertible Notes and the re-measurement dates for the Companys derivative
liabilities were based upon the following management assumptions as of March 31, 2016:
Commitment date Remeasurement date
Expected dividends -0- -0-
Expected volatility 243%-267% 267 %
Expected term 12 months 1-12 months
Risk free interest .44%-.68% .18%-.65% A
summary of the convertible notes payable balance as of March 31, 2016 is as follows:
2016
Beginning Balance $ 472,515
Convertible notes-newly issued 132,855
Accrued interest added to Note 6,848
Conversion of convertible notes (25,925 )
Unamortized discount (423,181 )
Ending Balance $ 163,112 During
the three months ended March 31, 2016, the Company issued the following shares of common stock upon the conversion of portions
of the
Date Principal Conversion Interest Conversion Total Conversion Conversion Price Shares Issued Issued to
3/7/16 $ 6,500 $ 489 $ 6,989 $ .00174 4,016,471 LG
3/8/16 $ 7,425 $ 928 $ 8,353 $ .00174 4,800,354 GW
3/17/16 $ 9,000 $ 696 $ 9,696 $ .002436 3,980,431 LG
3/17/16 $ 3,000 $ 138 $ 3,138 $ .000638 4,918,624 Service
$ 25,925 $ 2,251 $ 28,176 17,715,880 Note Payable Land On March 18, 2014, in conjunction with
the land purchase of 80 acres in Pueblo County, Colorado, the Company paid $36,000 cash and entered into a promissory note in
the amount of $85,750. The promissory note is being amortized on the basis of five (5) years, with principal payments of $17,150
plus interest at 3.5% due annually on December 1 of each year. Payments begin December 1, 2014, and shall be due on the first
day of each succeeding December, with any balance of principal and accrued interest due December 1, 2020. On March 4, 2015, and
May 4, 2015, the Company paid $9,000 and $2,437, respectively, of the December 1, 2014 amount. As of September 30, 2015, the balance
of note is $74,313, including a past due amount of $5,713 of the December 2014 amount due. In November 2015, the Company was made
aware that the land transaction regarding 80 acres in Pueblo County, Colorado, may not have been properly deeded to the Company. The
company was a party to the land purchase, however, it was then discovered the second party to the land contract never filed the
original quit claim deed on behalf of the Company, even though a copy of the notarized quit claim deed was sent to the Company.
To date, the Company has paid a total of $47,438 ($36,000 at closing) and is on the deed of trust of the property. Accordingly,
until the deed is properly recorded, the Company reduced the remaining balance of the note payable for the acquisition of the
land of $74,313 and during the year ended December 31, 2015, recorded a reserve allowance for the remaining balance of the asset
of $54,490.</t>
  </si>
  <si>
    <t>Related Party Transactions</t>
  </si>
  <si>
    <t>Related Party Transactions [Abstract]</t>
  </si>
  <si>
    <t xml:space="preserve">Note 7  Related Party Transactions Management Fees and Stock Compensation
Expense Effective January 1, 2013, the Company
agreed to an annual compensation of $150,000 for its CEO, Mr. Michael Friedman (resigned March 20, 2015, re-appointed November
4, 2015), and $96,000 for the CFO, Mr. Barry Hollander (resigned September 15, 2015). Effective March 20, 2015, Mr. Justin Braune
was named CEO and President. Mr. Braune also was appointed to the Board of Directors. The Company agreed to an annual compensation
of $100,000 for Mr. Braune in his role of CEO and Director of the Company and to issue Mr. Braune 15,000,000 shares of restricted
common stock. Mr. Braune resigned from the board of directors and as
CEO on November 4, 2015, and agreed to cancel the 15,000,000 shares in his letter of resignation. The Company also initially issued
Mr. Braune 12,500,000 shares of common stock on October 13, 2015. On October 16, 2015, Mr. Braune advised the Companys
transfer agent at the time to cancel the shares. For
the three months ended March 31, 2016 and 2015, the Company recorded expenses to its officers the following amounts included in
Administrative and Management Fees in the consolidated statements of operations, included herein:
2016 2015
Mr. Braune $  $ 4,615
Mr. Friedman 37,500 37,500
Mr. Hollander  24,000
Total $ 37,500 $ 66,115 As
of March 31, 2016 and December 31, 2015, the Company owed the following amounts, included in due to related party on the Companys
consolidated balance sheet:
2016 2015
Mr. Friedman $ 578 $ 8,580
Mr. Braune 16,667 16,667
Mr. Hollander 12,731 12,731
Total $ 29,976 $ 37,798 On
April 14, 2015, the Company appointed Dr. Stephen Holt to the Advisory Board of the Board of Directors of the Company. The Company
issued 5,000,000 shares of restricted common stock to Dr. Holt for his appointment. The Company valued the 5,000,000 shares of
common stock at $100,000 ($0.02 per share, the market price of the common stock on the grant date) as stock compensation expense
for the year ended December 31, 2015. Additionally, the Company agreed the advisor shall receive a non-qualified stock option
to purchase 1,000,000 shares (Option Shares) of the Companys common stock at an exercise price equal to $0.05
per share. 400,000 Option Shares vested immediately and the remaining 600,000 Option Shares vest over 12 months. Accordingly,
the Company has recorded $2,371 for the three months ended March 31, 2016 in stock compensation expense and all of the options
have veste Amounts Due from 800 Commerce, Inc. 800 Commerce, Inc.,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462 shares of common stock of Petrogress, Inc. (formerly known as 800 Commerce,
Inc.) as settlement of the $282,947 owed to the Company. </t>
  </si>
  <si>
    <t>Common and Preferred Stock</t>
  </si>
  <si>
    <t>Equity [Abstract]</t>
  </si>
  <si>
    <t>Note 8  Common and Preferred
Stock Common Stock 2016
Issuances During
the three months ended March 31, 2016, the Company issued the following shares of common stock upon the conversions of portions
of the 2015 Convertible Notes:
Date Principal Conversion Interest Conversion Total Conversion Conversion Price Shares Issued Issued to
3/7/16 $ 6,500 $ 489 $ 6,989 $ .00174 4,016,471 LG
3/8/16 $ 7,425 $ 928 $ 8,353 $ .00174 4,800,354 GW
3/17/16 $ 9,000 $ 696 $ 9,696 $ .002436 3,980,431 LG
3/17/16 $ 3,000 $ 138 $ 3,138 $ .00038 4,918,624 Service
$ 25,925 $ 2,251 $ 28,176 17,715,880 P referred
Stock On
June 26, 2015, the Company filed with the Delaware Secretary of State the Amended and Restated Designation Preferences and Rights
(the Certificate of Designation) of Class B Prefer The Series
P e r red
S Warrants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and expiring April 14, 2018. Option Shares of 400,000 vested immediately and 50,000 Option Shares vest each month form
April 2015 through March 2016. Accordingly, as of March 31, 2016, 1,000,000 Option Shares have vested and the Company recorded
$2,317 as stock compensation expense for the three months ended March 31, 2016, based on Black-Scholes. On April 26, 2013 and in connection
with the appointment of Mr. James Canton to the Companys advisory board, the Company issued a warrant to Mr. Canton to purchase
300,000 shares of common stock. The warrant expired April 26, 2016. Additionally, the Company also evaluated
all outstanding warrants to determine whether these instruments may be tainted. All warrants outstanding were considered tainted
as a result of the Company not having reserved the underlying shares of common stock of the warrants. The Company valued the embedded
derivatives within the warrants using the Black-Scholes valuation model. As of March 31, 2016, the Company estimated the
fair value of the derivative using the Black-Scholes valuation method with assumptions including: (1) term of .08 to 2.0 years;
(2) a computed volatility rate of 267%; (3) a discount rate of .18% to .73%; and (4) zero dividends. The valuation of this embedded
derivative was recorded with an offsetting gain/loss on derivative liability.</t>
  </si>
  <si>
    <t>Income Taxes</t>
  </si>
  <si>
    <t>Income Tax Disclosure [Abstract]</t>
  </si>
  <si>
    <t>Note 9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March 31, 2016 and 2015. As of March 31, 2016, the Company had
a tax net operating loss carry forward of approximately $3,929,000. Any unused portion of this carry forward expires in 2030. Utilization
of this loss may be limited in the event of an ownership change pursuant to IRS Section 382.</t>
  </si>
  <si>
    <t>Commitments and Contingencies Disclosure [Abstract]</t>
  </si>
  <si>
    <t>Note 10  Commitments and Contingencies Office Space Effective April 1, 2014, the Company
entered into a rent sharing agreement for the use of 1,300 square feet with a company controlled by the Companys CFO. The
Company agreed to pay $1,350 per month for the space. The Company terminated the agreement in September 2015. In April 2014, the Company entered into
a ten year sublease agreement for the use of up to 7,500 square feet with a Colorado based
oncology clinical trial and drug testing company and facility presently doing cancer research and testing for established pharmaceutical
companies seeking FDA approval for new drugs For the three months ended March 31,
2016 and 2015, the Company recorded rent expense of $10,500 and $15,129, respectively. Leased Properties On April 28, 2014,
the Company executed and closed a 10 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9,561 of expense (included in leased
property expenses) for the three months ended March 31, 2016 and 2015. The Company is currently
in default of the lease agreement, as rents have not been for the second year of the lease beginning May 2015. On July 11, 2014,
the Company signed a ten 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June 30, 2015. The Company has recorded $32,850 and $45,350 of expense for the three months ended March 31,
2016 and 2015, respectively, (included in leased property expenses). The Company is currently in default of the lease agreement,
as rents have not been paid since February 2015.</t>
  </si>
  <si>
    <t>Going Concern</t>
  </si>
  <si>
    <t xml:space="preserve">Note 11  Going Concern The accompanying consolidated financial
statements have been prepared assuming the Company will continue as a going concern. As of March 31, 2016 the Company had an accumulated
deficit of $13,999,137 </t>
  </si>
  <si>
    <t>Segment Reporting</t>
  </si>
  <si>
    <t>Segment Reporting [Abstract]</t>
  </si>
  <si>
    <t>Note 12  Segment Reporting Description of Segments During the three months ended March
31, 2016 and 2015, the Company operated in one reportable segment, wholesale sales.</t>
  </si>
  <si>
    <t>Subsequent Events</t>
  </si>
  <si>
    <t>Subsequent Events [Abstract]</t>
  </si>
  <si>
    <t>Note 13  Subsequent Events 2016 Convertible Notes On April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65,625, and delivered on April 15, 2016, gross proceeds of $62,500 excluding transaction
costs, fees, and expenses. Principal and interest on the above
is due and payable one year from the funding date,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The Company may prepay the LG Debenture,
subject to prior notice to the holder within an initial 30 day period after issuance, by paying an amount equal to 118% multiplied
by the amount that the Company is prepaying. For each additional 30 day period the amount being prepaid is multiplied by an additional
6%, up to a maximum of 148% on the 180 th th On May 6, 2016, the Company, B.
Michael Freidman and Barry Hollander (former CFO) were named as defendants in a Summons/Complaint filed by Justin Braune in Palm
Beach County Civil Court, Florida. The complaint alleges that Mr. Braune is entitle to 27,500,000 shares of common stock of the
Company. The defendants will defend this lawsuit as Mr. Braune sent an email to the Company and the Companys transfer agent
cancelling 12,500,000 shares on October 16, 2015 and his letter of resignation dated November 4, 2015, clearly stated that he
confirmed he had cancelled 15,000,000 shares of common stock. Mr. Braunes letter of resignation was filed as Exhibit 5.1
on Form 8-K with the SEC on November 9, 2015.</t>
  </si>
  <si>
    <t>Summary of Significant Account Policies (Policies)</t>
  </si>
  <si>
    <t>Basis of Presentation and Principles of Consolidation</t>
  </si>
  <si>
    <t xml:space="preserve">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months ended March 31, 2016 are not necessarily indicative of future results for the full year. Certain
amounts from the 2015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6, based
on the above criteria, the Company has an allowance for doubtful accounts of $43,408.</t>
  </si>
  <si>
    <t>Inventory</t>
  </si>
  <si>
    <t>Inventory Inventory, if an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Deferred Financing Costs</t>
  </si>
  <si>
    <t>Deferred Financing Costs The costs related to the issuance of debt are
capitalized and amortized to interest expense using the effective interest method through the maturities of the related debt.</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Marketable Securities</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Investment of Non-Marketable Securities</t>
  </si>
  <si>
    <t>Investment of Non-Marketable Securities The Companys investment in non-marketable
securities consist of cash investments in a less than 10% interest in two privately held companies that provide merchant processing
services. Petrogress, Inc. (formerly 800 Commerce, Inc. and a subsidiary of the Company through its deconsolidation in May
2012) derived substantially all of its revenues, through April 2015, form these privately held companies.</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it was recently discovered, and the second party to the land contract never filed the
original quit claim deed on behalf of the Company, even though a copy of the notarized quit claim deed was sent to the Company.
To date, the Company has paid a total of $47,438.00 ($36,000 at closing) and is on the deed of trust of the property with a remaining
note balance of approximately $75,000 held by the original owner. Accordingly, until the deed is properly recorded, the Company
reduced the remaining balance of the note payable for the acquisition of the land of $74,313 and recorded a reserve allowance for
the remaining balance of the asset of $54,490. The estimated useful lives of property and equipment are as follows:
Furniture and equipment 5 years The Company's property and equipment consisted of the following
at March 31, 2016 and December 31, 2015:
2016 2015
Furniture and equipment 13,829 $ 13,829
Accumulated depreciation (5,453 ) (4,742 )
Balance $ 8,396 $ 9,087 Depreciation expense of $691 and $447
was recorded for the three months ended March 31, 2016 and 2015, respectively.</t>
  </si>
  <si>
    <t>Long-Lived Assets</t>
  </si>
  <si>
    <t>Long-Lived Assets Long-lived assets are reviewed for impairment
when events or changes in circumstances indicate that the carrying amount of an asset may not be recoverable. . Based on events
and changes in circumstances on June 30, 2015, the Company reviewed the carrying amount of goodwill initially recorded from an
acquisition in September 2014, and determined that the carrying amount may not be recoverable and accordingly recognized an impairment
loss of $192,849 for the three months ended March 31, 2015.</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commissions are earned. No revenue has
been recognized from leasing arrangements to date.</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 xml:space="preserve">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6 and 2015 there were warrants to purchase 1,300,000 </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6 and 2015, the Company recorded stock and warrant based compensation of $2,371 and $16,484, respectively. (See Notes 7 and
8).</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three months ended March 31, 2016 and 2015, advertising expense was $3,059 and $7,543, respectively.</t>
  </si>
  <si>
    <t>Summary of Significant Account Policies (Tables)</t>
  </si>
  <si>
    <t xml:space="preserve">2016 2015
Furniture and equipment 13,829 $ 13,829
Accumulated depreciation (5,453 ) (4,742 )
Balance $ 8,396 $ 9,087 </t>
  </si>
  <si>
    <t>Sales Concentration and Concentration of Credit Risk (Tables)</t>
  </si>
  <si>
    <t>Sales concentration</t>
  </si>
  <si>
    <t xml:space="preserve">Customer Sales
% Three Months
Ended March
31, 2016 Sales
% Three Months
Ended March
31, 2015 Accounts Receivable Balance
as of March
31, 2016
A 100 %  $ 
B  70 % $ 
C  22 % $  </t>
  </si>
  <si>
    <t>Convertible Debt and Note Payable (Tables)</t>
  </si>
  <si>
    <t>Summary of derivative liability balance</t>
  </si>
  <si>
    <t xml:space="preserve">Beginning
Balance $ 167,014
Initial Derivative
Liability 839,880
Fair Value Change (7,616 )
Debt extinguishment (84,057 )
Reduction
for conversions (86,490 )
Ending Balance $ 828,731 </t>
  </si>
  <si>
    <t>Fair value assumptions for derivative liabilities</t>
  </si>
  <si>
    <t xml:space="preserve">Commitment date Remeasurement date
Expected dividends -0- -0-
Expected volatility 243%-267% 267 %
Expected term 12 months 1-12 months
Risk free interest .44%-.68% .18%-.65% </t>
  </si>
  <si>
    <t>Summary of convertible notes payable balance</t>
  </si>
  <si>
    <t xml:space="preserve">2016
Beginning Balance $ 472,515
Convertible notes-newly issued 132,855
Accrued interest added to Note 6,848
Conversion of convertible notes (25,925 )
Unamortized discount (423,181 )
Ending Balance $ 163,112 </t>
  </si>
  <si>
    <t>Stock issued upon conversion of portions of 2015 Convertible Notes</t>
  </si>
  <si>
    <t xml:space="preserve">Date Principal Conversion Interest Conversion Total Conversion Conversion Price Shares Issued Issued to
3/7/16 $ 6,500 $ 489 $ 6,989 $ .00174 4,016,471 LG
3/8/16 $ 7,425 $ 928 $ 8,353 $ .00174 4,800,354 GW
3/17/16 $ 9,000 $ 696 $ 9,696 $ .002436 3,980,431 LG
3/17/16 $ 3,000 $ 138 $ 3,138 $ .000638 4,918,624 Service
$ 25,925 $ 2,251 $ 28,176 17,715,880 </t>
  </si>
  <si>
    <t>Related Party Transactions (Tables)</t>
  </si>
  <si>
    <t>Related Party Transactions Tables</t>
  </si>
  <si>
    <t>Expenses to officers included in Administrative and Management Fees</t>
  </si>
  <si>
    <t xml:space="preserve">2016 2015
Mr. Braune $  $ 4,615
Mr. Friedman 37,500 37,500
Mr. Hollander  24,000
Total $ 37,500 $ 66,115 </t>
  </si>
  <si>
    <t>Amounts owed to officers, included in deferred compensation</t>
  </si>
  <si>
    <t xml:space="preserve">2016 2015
Mr. Friedman $ 578 $ 8,580
Mr. Braune 16,667 16,667
Mr. Hollander 12,731 12,731
Total $ 29,976 $ 37,798 </t>
  </si>
  <si>
    <t>Common and Preferred Stock (Tables)</t>
  </si>
  <si>
    <t>Common And Preferred Stock Tables</t>
  </si>
  <si>
    <t>Shares issued upon conversions of portions of 2015 Convertible Notes</t>
  </si>
  <si>
    <t xml:space="preserve">Date Principal Conversion Interest Conversion Total Conversion Conversion Price Shares Issued Issued to
3/7/16 $ 6,500 $ 489 $ 6,989 $ .00174 4,016,471 LG
3/8/16 $ 7,425 $ 928 $ 8,353 $ .00174 4,800,354 GW
3/17/16 $ 9,000 $ 696 $ 9,696 $ .002436 3,980,431 LG
3/17/16 $ 3,000 $ 138 $ 3,138 $ .00038 4,918,624 Service
$ 25,925 $ 2,251 $ 28,176 17,715,880 </t>
  </si>
  <si>
    <t>Summary of Significant Account Policies - Property and Equipment (Details) - USD ($)</t>
  </si>
  <si>
    <t>Furniture and equipment</t>
  </si>
  <si>
    <t>Accumulated depreciation</t>
  </si>
  <si>
    <t>Balance</t>
  </si>
  <si>
    <t>Summary of Significant Account Policies (Details Narrative) - USD ($)</t>
  </si>
  <si>
    <t>1 Months Ended</t>
  </si>
  <si>
    <t>Nov. 30, 2015</t>
  </si>
  <si>
    <t>Allowance for doubtful accounts</t>
  </si>
  <si>
    <t>Amount paid by Company for land purchase</t>
  </si>
  <si>
    <t>Reduction in remaining balance of note payable for acquisition of land</t>
  </si>
  <si>
    <t>Reserve for allowance for remaining balance of asset recorded</t>
  </si>
  <si>
    <t>Depreciation expense</t>
  </si>
  <si>
    <t>Impairment loss on long-lived assets</t>
  </si>
  <si>
    <t>Warrants to purchase common stock outstanding excluded from computation of earnings per share</t>
  </si>
  <si>
    <t>Antidilutive shares from convertible debt not included in computation of dilutive loss per share</t>
  </si>
  <si>
    <t>Stock and warrant based compensation</t>
  </si>
  <si>
    <t>Advertising expenses</t>
  </si>
  <si>
    <t>Estimated useful life of property and equipment</t>
  </si>
  <si>
    <t>5 years</t>
  </si>
  <si>
    <t>Impairment of Goodwill (Details Narrative) - USD ($)</t>
  </si>
  <si>
    <t>Goodwill resulting from acquisition of Dry Vapes Holdings, Inc.</t>
  </si>
  <si>
    <t>Impairment loss of goodwill</t>
  </si>
  <si>
    <t>Sales Concentration and Concentration of Credit Risk - Sales concentration (Details) - USD ($)</t>
  </si>
  <si>
    <t>Customer A</t>
  </si>
  <si>
    <t>Sales percentage</t>
  </si>
  <si>
    <t>100.00%</t>
  </si>
  <si>
    <t>Accounts receivable balance</t>
  </si>
  <si>
    <t>Customer B</t>
  </si>
  <si>
    <t>70.00%</t>
  </si>
  <si>
    <t>Customer C</t>
  </si>
  <si>
    <t>22.00%</t>
  </si>
  <si>
    <t>Sales Concentration and Concentration of Credit Risk (Details Narrative)</t>
  </si>
  <si>
    <t>Mar. 31, 2016USD ($)</t>
  </si>
  <si>
    <t>FDIC maximum amount insured</t>
  </si>
  <si>
    <t>Purchases</t>
  </si>
  <si>
    <t>Percentage of purchases from one vendor</t>
  </si>
  <si>
    <t>Convertible Debt and Note Payable - Summary of derivative liability balance (Details) - Fair Value - Total</t>
  </si>
  <si>
    <t>Beginning Balance</t>
  </si>
  <si>
    <t>Initial Derivative Liability</t>
  </si>
  <si>
    <t>Fair Value Change</t>
  </si>
  <si>
    <t>Debt extinguishment</t>
  </si>
  <si>
    <t>Reduction for conversions</t>
  </si>
  <si>
    <t>Ending Balance</t>
  </si>
  <si>
    <t>Convertible Debt and Note Payable - Fair value assumptions for derivative liabilities (Details)</t>
  </si>
  <si>
    <t>Commitment date</t>
  </si>
  <si>
    <t>Expected dividends</t>
  </si>
  <si>
    <t>0.00%</t>
  </si>
  <si>
    <t>Expected volatility, minimum</t>
  </si>
  <si>
    <t>243.00%</t>
  </si>
  <si>
    <t>Expected volatility, maximum</t>
  </si>
  <si>
    <t>267.00%</t>
  </si>
  <si>
    <t>Expected term, maximum</t>
  </si>
  <si>
    <t>12 months</t>
  </si>
  <si>
    <t>Risk free interest, minimum</t>
  </si>
  <si>
    <t>0.44%</t>
  </si>
  <si>
    <t>Risk free interest, maximum</t>
  </si>
  <si>
    <t>0.68%</t>
  </si>
  <si>
    <t>Remeasurement date</t>
  </si>
  <si>
    <t>Expected volatility</t>
  </si>
  <si>
    <t>Expected term, minimum</t>
  </si>
  <si>
    <t>1 month</t>
  </si>
  <si>
    <t>0.18%</t>
  </si>
  <si>
    <t>0.65%</t>
  </si>
  <si>
    <t>Convertible Debt and Note Payable - Summary of convertible notes payable balance (Details) - Convertible notes payable balance summary</t>
  </si>
  <si>
    <t>Convertible notes - newly issued</t>
  </si>
  <si>
    <t>Accrued interest added to Note</t>
  </si>
  <si>
    <t>Conversion of convertible notes</t>
  </si>
  <si>
    <t>Unamortized discount</t>
  </si>
  <si>
    <t>Convertible Debt and Note Payable - Stock issued upon conversion of portions of 2015 Convertible Notes (Details) - USD ($)</t>
  </si>
  <si>
    <t>Mar. 17, 2016</t>
  </si>
  <si>
    <t>Mar. 08, 2016</t>
  </si>
  <si>
    <t>Mar. 07, 2016</t>
  </si>
  <si>
    <t>Conversions of portions of 2015 Convertible Notes (1)</t>
  </si>
  <si>
    <t>Principal conversion</t>
  </si>
  <si>
    <t>Interest conversion</t>
  </si>
  <si>
    <t>Total conversion</t>
  </si>
  <si>
    <t>Conversion price</t>
  </si>
  <si>
    <t>Shares Issued</t>
  </si>
  <si>
    <t>Issued to</t>
  </si>
  <si>
    <t>LG</t>
  </si>
  <si>
    <t>GW</t>
  </si>
  <si>
    <t>Conversions of portions of 2015 Convertible Notes (2)</t>
  </si>
  <si>
    <t>Service</t>
  </si>
  <si>
    <t>Totals</t>
  </si>
  <si>
    <t>Convertible Debt and Note Payable - 2014 Convertible Note (Details Narrative) - USD ($)</t>
  </si>
  <si>
    <t>Jan. 19, 2016</t>
  </si>
  <si>
    <t>Jan. 31, 2014</t>
  </si>
  <si>
    <t>Apr. 30, 2015</t>
  </si>
  <si>
    <t>Dec. 16, 2015</t>
  </si>
  <si>
    <t>Dec. 31, 2014</t>
  </si>
  <si>
    <t>2014 Company Note</t>
  </si>
  <si>
    <t>Principal amount outstanding</t>
  </si>
  <si>
    <t>Purchase price balance</t>
  </si>
  <si>
    <t>Transaction costs</t>
  </si>
  <si>
    <t>Purchase price received</t>
  </si>
  <si>
    <t>Interest received, included in purchase price received</t>
  </si>
  <si>
    <t>Individual note value of six promissory Investor Notes issued to Company</t>
  </si>
  <si>
    <t>Investor Notes, interest rate per annum</t>
  </si>
  <si>
    <t>8.00%</t>
  </si>
  <si>
    <t>Investor Note, interest rate per annum in occurrence of event of default</t>
  </si>
  <si>
    <t>Exercisable amount in first tranche</t>
  </si>
  <si>
    <t>Exercisable amount in six additional tranches</t>
  </si>
  <si>
    <t>Individual installment amount payable to Holder of ten installments</t>
  </si>
  <si>
    <t>Accrued interest outstanding</t>
  </si>
  <si>
    <t>Reduction of Note balance</t>
  </si>
  <si>
    <t>Cost for property by AVHI</t>
  </si>
  <si>
    <t>Unpaid principal balance offset amount</t>
  </si>
  <si>
    <t>Accrued and unpaid interest added to the Note</t>
  </si>
  <si>
    <t>LG DPA of Tonaquint 2014 Convertible Note</t>
  </si>
  <si>
    <t>Replacement note, amount</t>
  </si>
  <si>
    <t>Principal of note acquired</t>
  </si>
  <si>
    <t>Amount exchanged for note</t>
  </si>
  <si>
    <t>Replacement note due date</t>
  </si>
  <si>
    <t>Jan. 19,
		2017</t>
  </si>
  <si>
    <t>Replacement note, interest rate per annum</t>
  </si>
  <si>
    <t>Replacement note, discount to price</t>
  </si>
  <si>
    <t>42.00%</t>
  </si>
  <si>
    <t>Cerebrus DPA of Tonaquint 2014 Convertible Note</t>
  </si>
  <si>
    <t>Accrued and unpaid interest on note acquired</t>
  </si>
  <si>
    <t>Convertible Debt and Note Payable - 2015 Convertible Notes (Details Narrative) - USD ($)</t>
  </si>
  <si>
    <t>Jan. 06, 2016</t>
  </si>
  <si>
    <t>Mar. 30, 2015</t>
  </si>
  <si>
    <t>Mar. 27, 2015</t>
  </si>
  <si>
    <t>Mar. 02, 2015</t>
  </si>
  <si>
    <t>Vis Vires Group</t>
  </si>
  <si>
    <t>Convertible Promissory Note issued, amount</t>
  </si>
  <si>
    <t>Net proceeds received</t>
  </si>
  <si>
    <t>Debt issuance costs paid for lender legal fees</t>
  </si>
  <si>
    <t>Maturity date</t>
  </si>
  <si>
    <t>Nov. 25,
		2015</t>
  </si>
  <si>
    <t>Conversion discount to the marketing price</t>
  </si>
  <si>
    <t>39.00%</t>
  </si>
  <si>
    <t>Principal outstanding</t>
  </si>
  <si>
    <t>Jan. 5,
		2017</t>
  </si>
  <si>
    <t>Replacement note, outstanding balance</t>
  </si>
  <si>
    <t>GW Holding Group, LLC</t>
  </si>
  <si>
    <t>Mar. 27,
		2016</t>
  </si>
  <si>
    <t>Conversion of note, principal converted</t>
  </si>
  <si>
    <t>Conversion of note, accrued and unpaid interest converted</t>
  </si>
  <si>
    <t>Conversion of note, shares issued</t>
  </si>
  <si>
    <t>LG Capital Funding, LLC</t>
  </si>
  <si>
    <t>Service Trading Company, LLC</t>
  </si>
  <si>
    <t>Mar. 30,
		2016</t>
  </si>
  <si>
    <t>2015 Convertible Note</t>
  </si>
  <si>
    <t>Aggregate debt issuance costs</t>
  </si>
  <si>
    <t>Portion of debt issuance costs expensed (included in interest expense)</t>
  </si>
  <si>
    <t>Interest rate per annum</t>
  </si>
  <si>
    <t>Interest rate per annum in occurrence of event of default</t>
  </si>
  <si>
    <t>Initial debt discount</t>
  </si>
  <si>
    <t>Initial derivative liability expense</t>
  </si>
  <si>
    <t>Convertible Debt and Note Payable - 2016 Convertible Notes (Details Narrative) - USD ($)</t>
  </si>
  <si>
    <t>Jan. 31, 2016</t>
  </si>
  <si>
    <t>Jan. 25, 2016</t>
  </si>
  <si>
    <t>Mar. 23, 2016</t>
  </si>
  <si>
    <t>LG Purchase Agreement</t>
  </si>
  <si>
    <t>Cerebrus Purchase Agreement</t>
  </si>
  <si>
    <t>2016 Convertible Notes</t>
  </si>
  <si>
    <t>Convertible Debt and Note Payable - Note Payable Land (Details Narrative) - USD ($)</t>
  </si>
  <si>
    <t>60 Months Ended</t>
  </si>
  <si>
    <t>Dec. 01, 2019</t>
  </si>
  <si>
    <t>Sep. 30, 2015</t>
  </si>
  <si>
    <t>May. 04, 2015</t>
  </si>
  <si>
    <t>Mar. 04, 2015</t>
  </si>
  <si>
    <t>Mar. 18, 2014</t>
  </si>
  <si>
    <t>Outstanding balance on December 1, 2014 amount</t>
  </si>
  <si>
    <t>Past due amount included in outstanding balance</t>
  </si>
  <si>
    <t>Note Payable</t>
  </si>
  <si>
    <t>Cash paid in conjunction of land purchase</t>
  </si>
  <si>
    <t>Promissory note entered in conjunction with land purchase</t>
  </si>
  <si>
    <t>Amortization term</t>
  </si>
  <si>
    <t>Annual payment</t>
  </si>
  <si>
    <t>Interest per annum</t>
  </si>
  <si>
    <t>3.50%</t>
  </si>
  <si>
    <t>Payment start date</t>
  </si>
  <si>
    <t>Dec. 1,
		2014</t>
  </si>
  <si>
    <t>Principal and accrued interest due date</t>
  </si>
  <si>
    <t>Dec. 1,
		2020</t>
  </si>
  <si>
    <t>Payment made on December 1, 2014 amount</t>
  </si>
  <si>
    <t>Related Party Transactions - Expenses to officers included in Administrative and Management Fees (Details) - USD ($)</t>
  </si>
  <si>
    <t>8 Months Ended</t>
  </si>
  <si>
    <t>33 Months Ended</t>
  </si>
  <si>
    <t>39 Months Ended</t>
  </si>
  <si>
    <t>Nov. 04, 2015</t>
  </si>
  <si>
    <t>Sep. 15, 2015</t>
  </si>
  <si>
    <t>Mr. Braune</t>
  </si>
  <si>
    <t>Mr. Friedman</t>
  </si>
  <si>
    <t>Mr. Hollander</t>
  </si>
  <si>
    <t>Total</t>
  </si>
  <si>
    <t>Related Party Transactions - Amounts owed to officers, included in deferred compensation (Details) - USD ($)</t>
  </si>
  <si>
    <t>Related Party Transactions (Details Narrative) - USD ($)</t>
  </si>
  <si>
    <t>12 Months Ended</t>
  </si>
  <si>
    <t>Feb. 29, 2016</t>
  </si>
  <si>
    <t>Amounts due from 800 Commerce, Inc., a commonly controlled entity</t>
  </si>
  <si>
    <t>Shares of 800 Commerce, Inc. (now Petrogress, Inc.) stock accepted in settlement of amounts due</t>
  </si>
  <si>
    <t>Loss recognized from stock received</t>
  </si>
  <si>
    <t>Annual compensation</t>
  </si>
  <si>
    <t>Restricted common stock issued, shares</t>
  </si>
  <si>
    <t>Restricted common stock issued, shares cancelled</t>
  </si>
  <si>
    <t>Additional common stock issued, shares</t>
  </si>
  <si>
    <t>Additional common stock issued, shares cancelled</t>
  </si>
  <si>
    <t>Dr. Holt</t>
  </si>
  <si>
    <t>Restricted common stock issued, amount</t>
  </si>
  <si>
    <t>Restricted common stock issued, price per share</t>
  </si>
  <si>
    <t>Non-qualified stock option to purchase common stock, shares</t>
  </si>
  <si>
    <t>Non-qualified stock option to purchase common stock, price per share</t>
  </si>
  <si>
    <t>Option shares vested</t>
  </si>
  <si>
    <t>Stock compensation expense for stock option vested shares</t>
  </si>
  <si>
    <t>Common and Preferred Stock - Shares issued upon conversions of portions of 2015 Convertible Notes (Details) - USD ($)</t>
  </si>
  <si>
    <t>2016 Issuances (1)</t>
  </si>
  <si>
    <t>2016 Issuances (2)</t>
  </si>
  <si>
    <t>Common and Preferred Stock - Preferred Stock (Details Narrative) - shares</t>
  </si>
  <si>
    <t>Common And Preferred Stock - Preferred Stock Details Narrative</t>
  </si>
  <si>
    <t>Class B Preferred stock, shares outstanding</t>
  </si>
  <si>
    <t>Common and Preferred Stock - Warrants (Details Narrative) - USD ($)</t>
  </si>
  <si>
    <t>Apr. 14, 2015</t>
  </si>
  <si>
    <t>Apr. 26, 2013</t>
  </si>
  <si>
    <t>Mr. Canton</t>
  </si>
  <si>
    <t>Warrant to purchase common stock issued, shares available for purchase</t>
  </si>
  <si>
    <t>Warrant expiration date</t>
  </si>
  <si>
    <t>Apr. 26,
		2016</t>
  </si>
  <si>
    <t>Warrants</t>
  </si>
  <si>
    <t>Term, minimum</t>
  </si>
  <si>
    <t>29 days</t>
  </si>
  <si>
    <t>Term, maximum</t>
  </si>
  <si>
    <t>2 years</t>
  </si>
  <si>
    <t>Computed volatility rate</t>
  </si>
  <si>
    <t>Discount rate, minimum</t>
  </si>
  <si>
    <t>Discount rate, maximum</t>
  </si>
  <si>
    <t>0.73%</t>
  </si>
  <si>
    <t>Dividends</t>
  </si>
  <si>
    <t>Income Taxes (Details Narrative)</t>
  </si>
  <si>
    <t>Tax net operating loss carry forward</t>
  </si>
  <si>
    <t>Commitments and Contingencies (Details Narrative)</t>
  </si>
  <si>
    <t>18 Months Ended</t>
  </si>
  <si>
    <t>24 Months Ended</t>
  </si>
  <si>
    <t>120 Months Ended</t>
  </si>
  <si>
    <t>Mar. 31, 2015USD ($)</t>
  </si>
  <si>
    <t>Sep. 30, 2015USD ($)</t>
  </si>
  <si>
    <t>Jul. 10, 2024USD ($)</t>
  </si>
  <si>
    <t>Apr. 28, 2024</t>
  </si>
  <si>
    <t>Jul. 11, 2014a</t>
  </si>
  <si>
    <t>Apr. 28, 2014a</t>
  </si>
  <si>
    <t>Rent expense</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Rent sharing agreement with Company CFO</t>
  </si>
  <si>
    <t>Rent for office space, monthly</t>
  </si>
  <si>
    <t>Sublease agreement with Colorado research facility</t>
  </si>
  <si>
    <t>Going Concern (Details Narrative) - USD ($)</t>
  </si>
  <si>
    <t>Working capital deficit</t>
  </si>
  <si>
    <t>Subsequent Events (Details Narrative) - LG Purchase Agreement</t>
  </si>
  <si>
    <t>Apr. 15, 2016USD ($)</t>
  </si>
  <si>
    <t>Convertible debenture, aggregate principal amount</t>
  </si>
  <si>
    <t>Gross proceeds</t>
  </si>
  <si>
    <t>Discount to pri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000_);_(&quot;$ &quot;(#,##0.0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40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9925621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v>
      </c>
      <c r="B1" s="2" t="s">
        <v>1</v>
      </c>
    </row>
    <row r="2" spans="1:2">
      <c r="B2" s="2" t="s">
        <v>2</v>
      </c>
    </row>
    <row r="3" spans="1:2">
      <c r="A3" s="3" t="s">
        <v>170</v>
      </c>
    </row>
    <row r="4" spans="1:2">
      <c r="A4" s="4" t="s">
        <v>47</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43</v>
      </c>
      <c r="C3" s="7" t="n">
        <v>11548</v>
      </c>
    </row>
    <row r="4" spans="1:3">
      <c r="A4" s="4" t="s">
        <v>31</v>
      </c>
      <c r="B4" s="7" t="n">
        <v>32058</v>
      </c>
      <c r="C4" s="4" t="s">
        <v>32</v>
      </c>
    </row>
    <row r="5" spans="1:3">
      <c r="A5" s="4" t="s">
        <v>33</v>
      </c>
      <c r="B5" s="4" t="s">
        <v>32</v>
      </c>
      <c r="C5" s="7" t="n">
        <v>16525</v>
      </c>
    </row>
    <row r="6" spans="1:3">
      <c r="A6" s="4" t="s">
        <v>34</v>
      </c>
      <c r="B6" s="7" t="n">
        <v>833</v>
      </c>
      <c r="C6" s="6" t="n">
        <v>3333</v>
      </c>
    </row>
    <row r="7" spans="1:3">
      <c r="A7" s="4" t="s">
        <v>35</v>
      </c>
      <c r="B7" s="6" t="n">
        <v>38634</v>
      </c>
      <c r="C7" s="6" t="n">
        <v>31406</v>
      </c>
    </row>
    <row r="8" spans="1:3">
      <c r="A8" s="4" t="s">
        <v>36</v>
      </c>
      <c r="B8" s="6" t="n">
        <v>825</v>
      </c>
      <c r="C8" s="6" t="n">
        <v>825</v>
      </c>
    </row>
    <row r="9" spans="1:3">
      <c r="A9" s="4" t="s">
        <v>37</v>
      </c>
      <c r="B9" s="6" t="n">
        <v>8396</v>
      </c>
      <c r="C9" s="6" t="n">
        <v>9087</v>
      </c>
    </row>
    <row r="10" spans="1:3">
      <c r="A10" s="4" t="s">
        <v>38</v>
      </c>
      <c r="B10" s="6" t="n">
        <v>50000</v>
      </c>
      <c r="C10" s="6" t="n">
        <v>50000</v>
      </c>
    </row>
    <row r="11" spans="1:3">
      <c r="A11" s="4" t="s">
        <v>39</v>
      </c>
      <c r="B11" s="6" t="n">
        <v>97855</v>
      </c>
      <c r="C11" s="6" t="n">
        <v>91318</v>
      </c>
    </row>
    <row r="12" spans="1:3">
      <c r="A12" s="3" t="s">
        <v>40</v>
      </c>
    </row>
    <row r="13" spans="1:3">
      <c r="A13" s="4" t="s">
        <v>41</v>
      </c>
      <c r="B13" s="6" t="n">
        <v>375901</v>
      </c>
      <c r="C13" s="6" t="n">
        <v>323609</v>
      </c>
    </row>
    <row r="14" spans="1:3">
      <c r="A14" s="4" t="s">
        <v>42</v>
      </c>
      <c r="B14" s="6" t="n">
        <v>29976</v>
      </c>
      <c r="C14" s="7" t="n">
        <v>37978</v>
      </c>
    </row>
    <row r="15" spans="1:3">
      <c r="A15" s="4" t="s">
        <v>43</v>
      </c>
      <c r="B15" s="6" t="n">
        <v>2400</v>
      </c>
      <c r="C15" s="4" t="s">
        <v>32</v>
      </c>
    </row>
    <row r="16" spans="1:3">
      <c r="A16" s="4" t="s">
        <v>44</v>
      </c>
      <c r="B16" s="6" t="n">
        <v>163112</v>
      </c>
      <c r="C16" s="7" t="n">
        <v>445294</v>
      </c>
    </row>
    <row r="17" spans="1:3">
      <c r="A17" s="4" t="s">
        <v>45</v>
      </c>
      <c r="B17" s="6" t="n">
        <v>828731</v>
      </c>
      <c r="C17" s="6" t="n">
        <v>167014</v>
      </c>
    </row>
    <row r="18" spans="1:3">
      <c r="A18" s="4" t="s">
        <v>46</v>
      </c>
      <c r="B18" s="7" t="n">
        <v>1400120</v>
      </c>
      <c r="C18" s="7" t="n">
        <v>973894</v>
      </c>
    </row>
    <row r="19" spans="1:3">
      <c r="A19" s="4" t="s">
        <v>47</v>
      </c>
      <c r="B19" s="4" t="s">
        <v>32</v>
      </c>
      <c r="C19" s="4" t="s">
        <v>32</v>
      </c>
    </row>
    <row r="20" spans="1:3">
      <c r="A20" s="3" t="s">
        <v>48</v>
      </c>
    </row>
    <row r="21" spans="1:3">
      <c r="A21" s="4" t="s">
        <v>49</v>
      </c>
      <c r="B21" s="7" t="n">
        <v>10</v>
      </c>
      <c r="C21" s="7" t="n">
        <v>10</v>
      </c>
    </row>
    <row r="22" spans="1:3">
      <c r="A22" s="4" t="s">
        <v>50</v>
      </c>
      <c r="B22" s="6" t="n">
        <v>29926</v>
      </c>
      <c r="C22" s="6" t="n">
        <v>28155</v>
      </c>
    </row>
    <row r="23" spans="1:3">
      <c r="A23" s="4" t="s">
        <v>51</v>
      </c>
      <c r="B23" s="6" t="n">
        <v>12651403</v>
      </c>
      <c r="C23" s="7" t="n">
        <v>12536138</v>
      </c>
    </row>
    <row r="24" spans="1:3">
      <c r="A24" s="4" t="s">
        <v>52</v>
      </c>
      <c r="B24" s="6" t="n">
        <v>15533</v>
      </c>
      <c r="C24" s="4" t="s">
        <v>32</v>
      </c>
    </row>
    <row r="25" spans="1:3">
      <c r="A25" s="4" t="s">
        <v>53</v>
      </c>
      <c r="B25" s="6" t="n">
        <v>-13999137</v>
      </c>
      <c r="C25" s="7" t="n">
        <v>-13446881</v>
      </c>
    </row>
    <row r="26" spans="1:3">
      <c r="A26" s="4" t="s">
        <v>54</v>
      </c>
      <c r="B26" s="6" t="n">
        <v>-1302265</v>
      </c>
      <c r="C26" s="6" t="n">
        <v>-882577</v>
      </c>
    </row>
    <row r="27" spans="1:3">
      <c r="A27" s="4" t="s">
        <v>55</v>
      </c>
      <c r="B27" s="7" t="n">
        <v>97855</v>
      </c>
      <c r="C27" s="7" t="n">
        <v>91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167</v>
      </c>
      <c r="B18" s="4" t="s">
        <v>209</v>
      </c>
    </row>
    <row r="19" spans="1:2">
      <c r="A19" s="4" t="s">
        <v>210</v>
      </c>
      <c r="B19" s="4" t="s">
        <v>211</v>
      </c>
    </row>
    <row r="20" spans="1:2">
      <c r="A20" s="4" t="s">
        <v>212</v>
      </c>
      <c r="B20" s="4" t="s">
        <v>213</v>
      </c>
    </row>
    <row r="21" spans="1:2">
      <c r="A21" s="4" t="s">
        <v>214</v>
      </c>
      <c r="B21" s="4" t="s">
        <v>215</v>
      </c>
    </row>
    <row r="22" spans="1:2">
      <c r="A22" s="4" t="s">
        <v>216</v>
      </c>
      <c r="B22"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8</v>
      </c>
      <c r="B1" s="2" t="s">
        <v>1</v>
      </c>
    </row>
    <row r="2" spans="1:2">
      <c r="B2" s="2" t="s">
        <v>2</v>
      </c>
    </row>
    <row r="3" spans="1:2">
      <c r="A3" s="3" t="s">
        <v>147</v>
      </c>
    </row>
    <row r="4" spans="1:2">
      <c r="A4" s="4" t="s">
        <v>201</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8</v>
      </c>
    </row>
    <row r="2" spans="1:3">
      <c r="A2" s="3" t="s">
        <v>147</v>
      </c>
    </row>
    <row r="3" spans="1:3">
      <c r="A3" s="4" t="s">
        <v>243</v>
      </c>
      <c r="B3" s="7" t="n">
        <v>13829</v>
      </c>
      <c r="C3" s="7" t="n">
        <v>13829</v>
      </c>
    </row>
    <row r="4" spans="1:3">
      <c r="A4" s="4" t="s">
        <v>244</v>
      </c>
      <c r="B4" s="6" t="n">
        <v>-5433</v>
      </c>
      <c r="C4" s="6" t="n">
        <v>-4742</v>
      </c>
    </row>
    <row r="5" spans="1:3">
      <c r="A5" s="4" t="s">
        <v>245</v>
      </c>
      <c r="B5" s="7" t="n">
        <v>8396</v>
      </c>
      <c r="C5" s="7" t="n">
        <v>90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46</v>
      </c>
      <c r="B1" s="2" t="s">
        <v>247</v>
      </c>
      <c r="C1" s="2" t="s">
        <v>1</v>
      </c>
    </row>
    <row r="2" spans="1:4">
      <c r="B2" s="2" t="s">
        <v>248</v>
      </c>
      <c r="C2" s="2" t="s">
        <v>2</v>
      </c>
      <c r="D2" s="2" t="s">
        <v>72</v>
      </c>
    </row>
    <row r="3" spans="1:4">
      <c r="A3" s="4" t="s">
        <v>249</v>
      </c>
      <c r="C3" s="7" t="n">
        <v>43408</v>
      </c>
    </row>
    <row r="4" spans="1:4">
      <c r="A4" s="4" t="s">
        <v>250</v>
      </c>
      <c r="B4" s="7" t="n">
        <v>36000</v>
      </c>
      <c r="C4" s="6" t="n">
        <v>47438</v>
      </c>
    </row>
    <row r="5" spans="1:4">
      <c r="A5" s="4" t="s">
        <v>251</v>
      </c>
      <c r="B5" s="6" t="n">
        <v>74313</v>
      </c>
    </row>
    <row r="6" spans="1:4">
      <c r="A6" s="4" t="s">
        <v>252</v>
      </c>
      <c r="B6" s="7" t="n">
        <v>54490</v>
      </c>
    </row>
    <row r="7" spans="1:4">
      <c r="A7" s="4" t="s">
        <v>253</v>
      </c>
      <c r="C7" s="6" t="n">
        <v>691</v>
      </c>
      <c r="D7" s="7" t="n">
        <v>447</v>
      </c>
    </row>
    <row r="8" spans="1:4">
      <c r="A8" s="4" t="s">
        <v>254</v>
      </c>
      <c r="C8" s="7" t="n">
        <v>-192849</v>
      </c>
    </row>
    <row r="9" spans="1:4">
      <c r="A9" s="4" t="s">
        <v>255</v>
      </c>
      <c r="C9" s="6" t="n">
        <v>1300000</v>
      </c>
      <c r="D9" s="6" t="n">
        <v>1300000</v>
      </c>
    </row>
    <row r="10" spans="1:4">
      <c r="A10" s="4" t="s">
        <v>256</v>
      </c>
      <c r="C10" s="6" t="n">
        <v>369855632</v>
      </c>
    </row>
    <row r="11" spans="1:4">
      <c r="A11" s="4" t="s">
        <v>257</v>
      </c>
      <c r="C11" s="7" t="n">
        <v>2371</v>
      </c>
      <c r="D11" s="7" t="n">
        <v>16484</v>
      </c>
    </row>
    <row r="12" spans="1:4">
      <c r="A12" s="4" t="s">
        <v>258</v>
      </c>
      <c r="C12" s="7" t="n">
        <v>3059</v>
      </c>
      <c r="D12" s="7" t="n">
        <v>7543</v>
      </c>
    </row>
    <row r="13" spans="1:4">
      <c r="A13" s="4" t="s">
        <v>243</v>
      </c>
    </row>
    <row r="14" spans="1:4">
      <c r="A14" s="4" t="s">
        <v>259</v>
      </c>
      <c r="C14" s="4" t="s">
        <v>26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61</v>
      </c>
      <c r="B1" s="2" t="s">
        <v>1</v>
      </c>
    </row>
    <row r="2" spans="1:3">
      <c r="B2" s="2" t="s">
        <v>2</v>
      </c>
      <c r="C2" s="2" t="s">
        <v>72</v>
      </c>
    </row>
    <row r="3" spans="1:3">
      <c r="A3" s="3" t="s">
        <v>153</v>
      </c>
    </row>
    <row r="4" spans="1:3">
      <c r="A4" s="4" t="s">
        <v>262</v>
      </c>
      <c r="C4" s="7" t="n">
        <v>192849</v>
      </c>
    </row>
    <row r="5" spans="1:3">
      <c r="A5" s="4" t="s">
        <v>263</v>
      </c>
      <c r="B5" s="4" t="s">
        <v>32</v>
      </c>
      <c r="C5" s="7" t="n">
        <v>-1928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72</v>
      </c>
    </row>
    <row r="3" spans="1:3">
      <c r="A3" s="4" t="s">
        <v>265</v>
      </c>
    </row>
    <row r="4" spans="1:3">
      <c r="A4" s="4" t="s">
        <v>266</v>
      </c>
      <c r="B4" s="4" t="s">
        <v>32</v>
      </c>
      <c r="C4" s="4" t="s">
        <v>267</v>
      </c>
    </row>
    <row r="5" spans="1:3">
      <c r="A5" s="4" t="s">
        <v>268</v>
      </c>
      <c r="B5" s="4" t="s">
        <v>32</v>
      </c>
    </row>
    <row r="6" spans="1:3">
      <c r="A6" s="4" t="s">
        <v>269</v>
      </c>
    </row>
    <row r="7" spans="1:3">
      <c r="A7" s="4" t="s">
        <v>266</v>
      </c>
      <c r="B7" s="4" t="s">
        <v>270</v>
      </c>
      <c r="C7" s="4" t="s">
        <v>32</v>
      </c>
    </row>
    <row r="8" spans="1:3">
      <c r="A8" s="4" t="s">
        <v>268</v>
      </c>
      <c r="B8" s="4" t="s">
        <v>32</v>
      </c>
    </row>
    <row r="9" spans="1:3">
      <c r="A9" s="4" t="s">
        <v>271</v>
      </c>
    </row>
    <row r="10" spans="1:3">
      <c r="A10" s="4" t="s">
        <v>266</v>
      </c>
      <c r="B10" s="4" t="s">
        <v>272</v>
      </c>
      <c r="C10" s="4" t="s">
        <v>32</v>
      </c>
    </row>
    <row r="11" spans="1:3">
      <c r="A11" s="4" t="s">
        <v>268</v>
      </c>
      <c r="B11"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v>
      </c>
      <c r="B1" s="2" t="s">
        <v>2</v>
      </c>
      <c r="C1" s="2" t="s">
        <v>28</v>
      </c>
    </row>
    <row r="2" spans="1:3">
      <c r="A2" s="3" t="s">
        <v>57</v>
      </c>
    </row>
    <row r="3" spans="1:3">
      <c r="A3" s="4" t="s">
        <v>58</v>
      </c>
      <c r="B3" s="7" t="n">
        <v>-5433</v>
      </c>
      <c r="C3" s="7" t="n">
        <v>-4742</v>
      </c>
    </row>
    <row r="4" spans="1:3">
      <c r="A4" s="3" t="s">
        <v>59</v>
      </c>
    </row>
    <row r="5" spans="1:3">
      <c r="A5" s="4" t="s">
        <v>60</v>
      </c>
      <c r="B5" s="8" t="n">
        <v>0.01</v>
      </c>
      <c r="C5" s="8" t="n">
        <v>0.01</v>
      </c>
    </row>
    <row r="6" spans="1:3">
      <c r="A6" s="4" t="s">
        <v>61</v>
      </c>
      <c r="B6" s="6" t="n">
        <v>1000000</v>
      </c>
      <c r="C6" s="6" t="n">
        <v>1000000</v>
      </c>
    </row>
    <row r="7" spans="1:3">
      <c r="A7" s="4" t="s">
        <v>62</v>
      </c>
      <c r="B7" s="6" t="n">
        <v>1000</v>
      </c>
      <c r="C7" s="6" t="n">
        <v>1000</v>
      </c>
    </row>
    <row r="8" spans="1:3">
      <c r="A8" s="4" t="s">
        <v>63</v>
      </c>
      <c r="B8" s="6" t="n">
        <v>1000</v>
      </c>
      <c r="C8" s="6" t="n">
        <v>1000</v>
      </c>
    </row>
    <row r="9" spans="1:3">
      <c r="A9" s="4" t="s">
        <v>64</v>
      </c>
      <c r="B9" s="9" t="n">
        <v>0.0001</v>
      </c>
      <c r="C9" s="9" t="n">
        <v>0.0001</v>
      </c>
    </row>
    <row r="10" spans="1:3">
      <c r="A10" s="4" t="s">
        <v>65</v>
      </c>
      <c r="B10" s="6" t="n">
        <v>500000000</v>
      </c>
      <c r="C10" s="6" t="n">
        <v>500000000</v>
      </c>
    </row>
    <row r="11" spans="1:3">
      <c r="A11" s="4" t="s">
        <v>66</v>
      </c>
      <c r="B11" s="6" t="n">
        <v>299256212</v>
      </c>
      <c r="C11" s="6" t="n">
        <v>281540332</v>
      </c>
    </row>
    <row r="12" spans="1:3">
      <c r="A12" s="4" t="s">
        <v>67</v>
      </c>
      <c r="B12" s="6" t="n">
        <v>299256212</v>
      </c>
      <c r="C12" s="6" t="n">
        <v>281540332</v>
      </c>
    </row>
    <row r="13" spans="1:3">
      <c r="A13" s="4" t="s">
        <v>68</v>
      </c>
    </row>
    <row r="14" spans="1:3">
      <c r="A14" s="3" t="s">
        <v>69</v>
      </c>
    </row>
    <row r="15" spans="1:3">
      <c r="A15" s="4" t="s">
        <v>70</v>
      </c>
      <c r="B15" s="7" t="n">
        <v>423180</v>
      </c>
      <c r="C15" s="7" t="n">
        <v>27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s="1" t="s">
        <v>273</v>
      </c>
      <c r="B1" s="2" t="s">
        <v>1</v>
      </c>
    </row>
    <row r="2" spans="1:2">
      <c r="B2" s="2" t="s">
        <v>274</v>
      </c>
    </row>
    <row r="3" spans="1:2">
      <c r="A3" s="4" t="s">
        <v>275</v>
      </c>
      <c r="B3" s="7" t="n">
        <v>250000</v>
      </c>
    </row>
    <row r="4" spans="1:2">
      <c r="A4" s="4" t="s">
        <v>276</v>
      </c>
    </row>
    <row r="5" spans="1:2">
      <c r="A5" s="4" t="s">
        <v>277</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78</v>
      </c>
      <c r="B1" s="2" t="s">
        <v>1</v>
      </c>
    </row>
    <row r="2" spans="1:2">
      <c r="B2" s="2" t="s">
        <v>274</v>
      </c>
    </row>
    <row r="3" spans="1:2">
      <c r="A3" s="4" t="s">
        <v>279</v>
      </c>
      <c r="B3" s="7" t="n">
        <v>167014</v>
      </c>
    </row>
    <row r="4" spans="1:2">
      <c r="A4" s="4" t="s">
        <v>280</v>
      </c>
      <c r="B4" s="6" t="n">
        <v>839880</v>
      </c>
    </row>
    <row r="5" spans="1:2">
      <c r="A5" s="4" t="s">
        <v>281</v>
      </c>
      <c r="B5" s="6" t="n">
        <v>-7616</v>
      </c>
    </row>
    <row r="6" spans="1:2">
      <c r="A6" s="4" t="s">
        <v>282</v>
      </c>
      <c r="B6" s="6" t="n">
        <v>-84057</v>
      </c>
    </row>
    <row r="7" spans="1:2">
      <c r="A7" s="4" t="s">
        <v>283</v>
      </c>
      <c r="B7" s="6" t="n">
        <v>-86490</v>
      </c>
    </row>
    <row r="8" spans="1:2">
      <c r="A8" s="4" t="s">
        <v>284</v>
      </c>
      <c r="B8" s="7" t="n">
        <v>8287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row>
    <row r="11" spans="1:2">
      <c r="A11" s="4" t="s">
        <v>287</v>
      </c>
      <c r="B11" s="4" t="s">
        <v>288</v>
      </c>
    </row>
    <row r="12" spans="1:2">
      <c r="A12" s="4" t="s">
        <v>300</v>
      </c>
      <c r="B12" s="4" t="s">
        <v>292</v>
      </c>
    </row>
    <row r="13" spans="1:2">
      <c r="A13" s="4" t="s">
        <v>301</v>
      </c>
      <c r="B13" s="4" t="s">
        <v>302</v>
      </c>
    </row>
    <row r="14" spans="1:2">
      <c r="A14" s="4" t="s">
        <v>293</v>
      </c>
      <c r="B14" s="4" t="s">
        <v>294</v>
      </c>
    </row>
    <row r="15" spans="1:2">
      <c r="A15" s="4" t="s">
        <v>295</v>
      </c>
      <c r="B15" s="4" t="s">
        <v>303</v>
      </c>
    </row>
    <row r="16" spans="1:2">
      <c r="A16" s="4" t="s">
        <v>297</v>
      </c>
      <c r="B1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5</v>
      </c>
      <c r="B1" s="2" t="s">
        <v>1</v>
      </c>
    </row>
    <row r="2" spans="1:2">
      <c r="B2" s="2" t="s">
        <v>274</v>
      </c>
    </row>
    <row r="3" spans="1:2">
      <c r="A3" s="4" t="s">
        <v>279</v>
      </c>
      <c r="B3" s="7" t="n">
        <v>472515</v>
      </c>
    </row>
    <row r="4" spans="1:2">
      <c r="A4" s="4" t="s">
        <v>306</v>
      </c>
      <c r="B4" s="6" t="n">
        <v>132855</v>
      </c>
    </row>
    <row r="5" spans="1:2">
      <c r="A5" s="4" t="s">
        <v>307</v>
      </c>
      <c r="B5" s="6" t="n">
        <v>6848</v>
      </c>
    </row>
    <row r="6" spans="1:2">
      <c r="A6" s="4" t="s">
        <v>308</v>
      </c>
      <c r="B6" s="6" t="n">
        <v>-25925</v>
      </c>
    </row>
    <row r="7" spans="1:2">
      <c r="A7" s="4" t="s">
        <v>309</v>
      </c>
      <c r="B7" s="6" t="n">
        <v>-423181</v>
      </c>
    </row>
    <row r="8" spans="1:2">
      <c r="A8" s="4" t="s">
        <v>284</v>
      </c>
      <c r="B8" s="7" t="n">
        <v>1631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0</v>
      </c>
      <c r="B1" s="2" t="s">
        <v>311</v>
      </c>
      <c r="C1" s="2" t="s">
        <v>312</v>
      </c>
      <c r="D1" s="2" t="s">
        <v>313</v>
      </c>
      <c r="E1" s="2" t="s">
        <v>2</v>
      </c>
    </row>
    <row r="2" spans="1:5">
      <c r="A2" s="4" t="s">
        <v>314</v>
      </c>
    </row>
    <row r="3" spans="1:5">
      <c r="A3" s="4" t="s">
        <v>315</v>
      </c>
      <c r="B3" s="7" t="n">
        <v>9000</v>
      </c>
      <c r="C3" s="7" t="n">
        <v>7425</v>
      </c>
      <c r="D3" s="7" t="n">
        <v>6500</v>
      </c>
    </row>
    <row r="4" spans="1:5">
      <c r="A4" s="4" t="s">
        <v>316</v>
      </c>
      <c r="B4" s="6" t="n">
        <v>696</v>
      </c>
      <c r="C4" s="6" t="n">
        <v>928</v>
      </c>
      <c r="D4" s="6" t="n">
        <v>489</v>
      </c>
    </row>
    <row r="5" spans="1:5">
      <c r="A5" s="4" t="s">
        <v>317</v>
      </c>
      <c r="B5" s="7" t="n">
        <v>9696</v>
      </c>
      <c r="C5" s="7" t="n">
        <v>8353</v>
      </c>
      <c r="D5" s="7" t="n">
        <v>6989</v>
      </c>
    </row>
    <row r="6" spans="1:5">
      <c r="A6" s="4" t="s">
        <v>318</v>
      </c>
      <c r="B6" s="10" t="n">
        <v>0.002436</v>
      </c>
      <c r="C6" s="11" t="n">
        <v>0.00174</v>
      </c>
      <c r="D6" s="11" t="n">
        <v>0.00174</v>
      </c>
    </row>
    <row r="7" spans="1:5">
      <c r="A7" s="4" t="s">
        <v>319</v>
      </c>
      <c r="B7" s="6" t="n">
        <v>3980431</v>
      </c>
      <c r="C7" s="6" t="n">
        <v>4800354</v>
      </c>
      <c r="D7" s="6" t="n">
        <v>4016471</v>
      </c>
    </row>
    <row r="8" spans="1:5">
      <c r="A8" s="4" t="s">
        <v>320</v>
      </c>
      <c r="B8" s="4" t="s">
        <v>321</v>
      </c>
      <c r="C8" s="4" t="s">
        <v>322</v>
      </c>
      <c r="D8" s="4" t="s">
        <v>321</v>
      </c>
    </row>
    <row r="9" spans="1:5">
      <c r="A9" s="4" t="s">
        <v>323</v>
      </c>
    </row>
    <row r="10" spans="1:5">
      <c r="A10" s="4" t="s">
        <v>315</v>
      </c>
      <c r="B10" s="7" t="n">
        <v>696</v>
      </c>
    </row>
    <row r="11" spans="1:5">
      <c r="A11" s="4" t="s">
        <v>316</v>
      </c>
      <c r="B11" s="6" t="n">
        <v>138</v>
      </c>
    </row>
    <row r="12" spans="1:5">
      <c r="A12" s="4" t="s">
        <v>317</v>
      </c>
      <c r="B12" s="7" t="n">
        <v>3138</v>
      </c>
    </row>
    <row r="13" spans="1:5">
      <c r="A13" s="4" t="s">
        <v>318</v>
      </c>
      <c r="B13" s="10" t="n">
        <v>0.000638</v>
      </c>
    </row>
    <row r="14" spans="1:5">
      <c r="A14" s="4" t="s">
        <v>319</v>
      </c>
      <c r="B14" s="6" t="n">
        <v>4918624</v>
      </c>
    </row>
    <row r="15" spans="1:5">
      <c r="A15" s="4" t="s">
        <v>320</v>
      </c>
      <c r="B15" s="4" t="s">
        <v>324</v>
      </c>
    </row>
    <row r="16" spans="1:5">
      <c r="A16" s="4" t="s">
        <v>325</v>
      </c>
    </row>
    <row r="17" spans="1:5">
      <c r="A17" s="4" t="s">
        <v>315</v>
      </c>
      <c r="E17" s="7" t="n">
        <v>25925</v>
      </c>
    </row>
    <row r="18" spans="1:5">
      <c r="A18" s="4" t="s">
        <v>316</v>
      </c>
      <c r="E18" s="6" t="n">
        <v>2251</v>
      </c>
    </row>
    <row r="19" spans="1:5">
      <c r="A19" s="4" t="s">
        <v>317</v>
      </c>
      <c r="E19" s="7" t="n">
        <v>28176</v>
      </c>
    </row>
    <row r="20" spans="1:5">
      <c r="A20" s="4" t="s">
        <v>319</v>
      </c>
      <c r="E20" s="6" t="n">
        <v>177158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26</v>
      </c>
      <c r="B1" s="2" t="s">
        <v>327</v>
      </c>
      <c r="C1" s="2" t="s">
        <v>328</v>
      </c>
      <c r="D1" s="2" t="s">
        <v>329</v>
      </c>
      <c r="E1" s="2" t="s">
        <v>28</v>
      </c>
      <c r="F1" s="2" t="s">
        <v>2</v>
      </c>
      <c r="G1" s="2" t="s">
        <v>330</v>
      </c>
      <c r="H1" s="2" t="s">
        <v>331</v>
      </c>
    </row>
    <row r="2" spans="1:8">
      <c r="A2" s="4" t="s">
        <v>332</v>
      </c>
    </row>
    <row r="3" spans="1:8">
      <c r="A3" s="4" t="s">
        <v>333</v>
      </c>
      <c r="C3" s="7" t="n">
        <v>1660000</v>
      </c>
      <c r="E3" s="7" t="n">
        <v>311815</v>
      </c>
      <c r="F3" s="4" t="s">
        <v>32</v>
      </c>
    </row>
    <row r="4" spans="1:8">
      <c r="A4" s="4" t="s">
        <v>334</v>
      </c>
      <c r="C4" s="6" t="n">
        <v>1500000</v>
      </c>
    </row>
    <row r="5" spans="1:8">
      <c r="A5" s="4" t="s">
        <v>335</v>
      </c>
      <c r="C5" s="6" t="n">
        <v>160000</v>
      </c>
    </row>
    <row r="6" spans="1:8">
      <c r="A6" s="4" t="s">
        <v>336</v>
      </c>
      <c r="C6" s="6" t="n">
        <v>300000</v>
      </c>
      <c r="E6" s="6" t="n">
        <v>200000</v>
      </c>
      <c r="G6" s="7" t="n">
        <v>25000</v>
      </c>
      <c r="H6" s="7" t="n">
        <v>800000</v>
      </c>
    </row>
    <row r="7" spans="1:8">
      <c r="A7" s="4" t="s">
        <v>337</v>
      </c>
      <c r="E7" s="6" t="n">
        <v>21188</v>
      </c>
    </row>
    <row r="8" spans="1:8">
      <c r="A8" s="4" t="s">
        <v>338</v>
      </c>
      <c r="C8" s="7" t="n">
        <v>200000</v>
      </c>
    </row>
    <row r="9" spans="1:8">
      <c r="A9" s="4" t="s">
        <v>339</v>
      </c>
      <c r="C9" s="4" t="s">
        <v>340</v>
      </c>
    </row>
    <row r="10" spans="1:8">
      <c r="A10" s="4" t="s">
        <v>341</v>
      </c>
      <c r="C10" s="4" t="s">
        <v>272</v>
      </c>
    </row>
    <row r="11" spans="1:8">
      <c r="A11" s="4" t="s">
        <v>318</v>
      </c>
      <c r="C11" s="8" t="n">
        <v>0.55</v>
      </c>
    </row>
    <row r="12" spans="1:8">
      <c r="A12" s="4" t="s">
        <v>342</v>
      </c>
      <c r="C12" s="7" t="n">
        <v>340000</v>
      </c>
    </row>
    <row r="13" spans="1:8">
      <c r="A13" s="4" t="s">
        <v>343</v>
      </c>
      <c r="C13" s="7" t="n">
        <v>220000</v>
      </c>
    </row>
    <row r="14" spans="1:8">
      <c r="A14" s="4" t="s">
        <v>344</v>
      </c>
      <c r="D14" s="7" t="n">
        <v>166000</v>
      </c>
    </row>
    <row r="15" spans="1:8">
      <c r="A15" s="4" t="s">
        <v>345</v>
      </c>
      <c r="E15" s="6" t="n">
        <v>1041</v>
      </c>
    </row>
    <row r="16" spans="1:8">
      <c r="A16" s="4" t="s">
        <v>346</v>
      </c>
      <c r="E16" s="6" t="n">
        <v>500000</v>
      </c>
    </row>
    <row r="17" spans="1:8">
      <c r="A17" s="4" t="s">
        <v>347</v>
      </c>
      <c r="G17" s="7" t="n">
        <v>224466</v>
      </c>
    </row>
    <row r="18" spans="1:8">
      <c r="A18" s="4" t="s">
        <v>348</v>
      </c>
      <c r="E18" s="6" t="n">
        <v>176642</v>
      </c>
    </row>
    <row r="19" spans="1:8">
      <c r="A19" s="4" t="s">
        <v>349</v>
      </c>
      <c r="E19" s="7" t="n">
        <v>316723</v>
      </c>
    </row>
    <row r="20" spans="1:8">
      <c r="A20" s="4" t="s">
        <v>350</v>
      </c>
    </row>
    <row r="21" spans="1:8">
      <c r="A21" s="4" t="s">
        <v>351</v>
      </c>
      <c r="B21" s="7" t="n">
        <v>157500</v>
      </c>
    </row>
    <row r="22" spans="1:8">
      <c r="A22" s="4" t="s">
        <v>352</v>
      </c>
      <c r="B22" s="6" t="n">
        <v>157500</v>
      </c>
    </row>
    <row r="23" spans="1:8">
      <c r="A23" s="4" t="s">
        <v>353</v>
      </c>
      <c r="B23" s="7" t="n">
        <v>75000</v>
      </c>
    </row>
    <row r="24" spans="1:8">
      <c r="A24" s="4" t="s">
        <v>354</v>
      </c>
      <c r="B24" s="4" t="s">
        <v>355</v>
      </c>
    </row>
    <row r="25" spans="1:8">
      <c r="A25" s="4" t="s">
        <v>356</v>
      </c>
      <c r="B25" s="4" t="s">
        <v>340</v>
      </c>
    </row>
    <row r="26" spans="1:8">
      <c r="A26" s="4" t="s">
        <v>357</v>
      </c>
      <c r="B26" s="4" t="s">
        <v>358</v>
      </c>
    </row>
    <row r="27" spans="1:8">
      <c r="A27" s="4" t="s">
        <v>359</v>
      </c>
    </row>
    <row r="28" spans="1:8">
      <c r="A28" s="4" t="s">
        <v>351</v>
      </c>
      <c r="B28" s="7" t="n">
        <v>156749</v>
      </c>
    </row>
    <row r="29" spans="1:8">
      <c r="A29" s="4" t="s">
        <v>352</v>
      </c>
      <c r="B29" s="6" t="n">
        <v>154315</v>
      </c>
    </row>
    <row r="30" spans="1:8">
      <c r="A30" s="4" t="s">
        <v>360</v>
      </c>
      <c r="B30" s="6" t="n">
        <v>2434</v>
      </c>
    </row>
    <row r="31" spans="1:8">
      <c r="A31" s="4" t="s">
        <v>353</v>
      </c>
      <c r="B31" s="7" t="n">
        <v>75000</v>
      </c>
    </row>
    <row r="32" spans="1:8">
      <c r="A32" s="4" t="s">
        <v>354</v>
      </c>
      <c r="B32" s="4" t="s">
        <v>355</v>
      </c>
    </row>
    <row r="33" spans="1:8">
      <c r="A33" s="4" t="s">
        <v>356</v>
      </c>
      <c r="B33" s="4" t="s">
        <v>340</v>
      </c>
    </row>
    <row r="34" spans="1:8">
      <c r="A34" s="4" t="s">
        <v>357</v>
      </c>
      <c r="B34" s="4" t="s">
        <v>3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4"/>
  </cols>
  <sheetData>
    <row r="1" spans="1:11">
      <c r="A1" s="1" t="s">
        <v>361</v>
      </c>
      <c r="B1" s="2" t="s">
        <v>311</v>
      </c>
      <c r="C1" s="2" t="s">
        <v>312</v>
      </c>
      <c r="D1" s="2" t="s">
        <v>313</v>
      </c>
      <c r="E1" s="2" t="s">
        <v>72</v>
      </c>
      <c r="F1" s="2" t="s">
        <v>2</v>
      </c>
      <c r="G1" s="2" t="s">
        <v>362</v>
      </c>
      <c r="H1" s="2" t="s">
        <v>28</v>
      </c>
      <c r="I1" s="2" t="s">
        <v>363</v>
      </c>
      <c r="J1" s="2" t="s">
        <v>364</v>
      </c>
      <c r="K1" s="2" t="s">
        <v>365</v>
      </c>
    </row>
    <row r="2" spans="1:11">
      <c r="A2" s="4" t="s">
        <v>366</v>
      </c>
    </row>
    <row r="3" spans="1:11">
      <c r="A3" s="4" t="s">
        <v>367</v>
      </c>
      <c r="K3" s="7" t="n">
        <v>79000</v>
      </c>
    </row>
    <row r="4" spans="1:11">
      <c r="A4" s="4" t="s">
        <v>368</v>
      </c>
      <c r="E4" s="7" t="n">
        <v>75000</v>
      </c>
    </row>
    <row r="5" spans="1:11">
      <c r="A5" s="4" t="s">
        <v>369</v>
      </c>
      <c r="K5" s="7" t="n">
        <v>4000</v>
      </c>
    </row>
    <row r="6" spans="1:11">
      <c r="A6" s="4" t="s">
        <v>370</v>
      </c>
      <c r="E6" s="4" t="s">
        <v>371</v>
      </c>
    </row>
    <row r="7" spans="1:11">
      <c r="A7" s="4" t="s">
        <v>372</v>
      </c>
      <c r="E7" s="4" t="s">
        <v>373</v>
      </c>
    </row>
    <row r="8" spans="1:11">
      <c r="A8" s="4" t="s">
        <v>374</v>
      </c>
      <c r="H8" s="7" t="n">
        <v>49200</v>
      </c>
    </row>
    <row r="9" spans="1:11">
      <c r="A9" s="4" t="s">
        <v>351</v>
      </c>
      <c r="G9" s="7" t="n">
        <v>53613</v>
      </c>
    </row>
    <row r="10" spans="1:11">
      <c r="A10" s="4" t="s">
        <v>354</v>
      </c>
      <c r="F10" s="4" t="s">
        <v>375</v>
      </c>
    </row>
    <row r="11" spans="1:11">
      <c r="A11" s="4" t="s">
        <v>356</v>
      </c>
      <c r="F11" s="4" t="s">
        <v>340</v>
      </c>
    </row>
    <row r="12" spans="1:11">
      <c r="A12" s="4" t="s">
        <v>357</v>
      </c>
      <c r="F12" s="4" t="s">
        <v>358</v>
      </c>
    </row>
    <row r="13" spans="1:11">
      <c r="A13" s="4" t="s">
        <v>376</v>
      </c>
      <c r="F13" s="7" t="n">
        <v>53613</v>
      </c>
    </row>
    <row r="14" spans="1:11">
      <c r="A14" s="4" t="s">
        <v>377</v>
      </c>
    </row>
    <row r="15" spans="1:11">
      <c r="A15" s="4" t="s">
        <v>367</v>
      </c>
      <c r="J15" s="7" t="n">
        <v>27000</v>
      </c>
    </row>
    <row r="16" spans="1:11">
      <c r="A16" s="4" t="s">
        <v>368</v>
      </c>
      <c r="E16" s="7" t="n">
        <v>25000</v>
      </c>
    </row>
    <row r="17" spans="1:11">
      <c r="A17" s="4" t="s">
        <v>369</v>
      </c>
      <c r="J17" s="6" t="n">
        <v>2000</v>
      </c>
    </row>
    <row r="18" spans="1:11">
      <c r="A18" s="4" t="s">
        <v>370</v>
      </c>
      <c r="E18" s="4" t="s">
        <v>378</v>
      </c>
    </row>
    <row r="19" spans="1:11">
      <c r="A19" s="4" t="s">
        <v>372</v>
      </c>
      <c r="E19" s="4" t="s">
        <v>358</v>
      </c>
    </row>
    <row r="20" spans="1:11">
      <c r="A20" s="4" t="s">
        <v>379</v>
      </c>
      <c r="C20" s="7" t="n">
        <v>7425</v>
      </c>
    </row>
    <row r="21" spans="1:11">
      <c r="A21" s="4" t="s">
        <v>380</v>
      </c>
      <c r="C21" s="7" t="n">
        <v>928</v>
      </c>
    </row>
    <row r="22" spans="1:11">
      <c r="A22" s="4" t="s">
        <v>318</v>
      </c>
      <c r="C22" s="11" t="n">
        <v>0.00174</v>
      </c>
    </row>
    <row r="23" spans="1:11">
      <c r="A23" s="4" t="s">
        <v>381</v>
      </c>
      <c r="C23" s="6" t="n">
        <v>4800354</v>
      </c>
    </row>
    <row r="24" spans="1:11">
      <c r="A24" s="4" t="s">
        <v>374</v>
      </c>
      <c r="F24" s="6" t="n">
        <v>16075</v>
      </c>
      <c r="H24" s="6" t="n">
        <v>23500</v>
      </c>
    </row>
    <row r="25" spans="1:11">
      <c r="A25" s="4" t="s">
        <v>382</v>
      </c>
    </row>
    <row r="26" spans="1:11">
      <c r="A26" s="4" t="s">
        <v>367</v>
      </c>
      <c r="J26" s="6" t="n">
        <v>78750</v>
      </c>
    </row>
    <row r="27" spans="1:11">
      <c r="A27" s="4" t="s">
        <v>368</v>
      </c>
      <c r="E27" s="7" t="n">
        <v>75000</v>
      </c>
    </row>
    <row r="28" spans="1:11">
      <c r="A28" s="4" t="s">
        <v>369</v>
      </c>
      <c r="J28" s="7" t="n">
        <v>3750</v>
      </c>
    </row>
    <row r="29" spans="1:11">
      <c r="A29" s="4" t="s">
        <v>370</v>
      </c>
      <c r="E29" s="4" t="s">
        <v>378</v>
      </c>
    </row>
    <row r="30" spans="1:11">
      <c r="A30" s="4" t="s">
        <v>372</v>
      </c>
      <c r="E30" s="4" t="s">
        <v>358</v>
      </c>
    </row>
    <row r="31" spans="1:11">
      <c r="A31" s="4" t="s">
        <v>379</v>
      </c>
      <c r="B31" s="7" t="n">
        <v>9000</v>
      </c>
      <c r="D31" s="7" t="n">
        <v>6500</v>
      </c>
    </row>
    <row r="32" spans="1:11">
      <c r="A32" s="4" t="s">
        <v>380</v>
      </c>
      <c r="B32" s="7" t="n">
        <v>696</v>
      </c>
      <c r="D32" s="7" t="n">
        <v>489</v>
      </c>
    </row>
    <row r="33" spans="1:11">
      <c r="A33" s="4" t="s">
        <v>318</v>
      </c>
      <c r="B33" s="10" t="n">
        <v>0.002436</v>
      </c>
      <c r="D33" s="11" t="n">
        <v>0.00174</v>
      </c>
    </row>
    <row r="34" spans="1:11">
      <c r="A34" s="4" t="s">
        <v>381</v>
      </c>
      <c r="B34" s="6" t="n">
        <v>3980431</v>
      </c>
      <c r="D34" s="6" t="n">
        <v>4016471</v>
      </c>
    </row>
    <row r="35" spans="1:11">
      <c r="A35" s="4" t="s">
        <v>374</v>
      </c>
      <c r="F35" s="6" t="n">
        <v>50000</v>
      </c>
      <c r="H35" s="6" t="n">
        <v>65500</v>
      </c>
    </row>
    <row r="36" spans="1:11">
      <c r="A36" s="4" t="s">
        <v>383</v>
      </c>
    </row>
    <row r="37" spans="1:11">
      <c r="A37" s="4" t="s">
        <v>367</v>
      </c>
      <c r="I37" s="7" t="n">
        <v>27000</v>
      </c>
    </row>
    <row r="38" spans="1:11">
      <c r="A38" s="4" t="s">
        <v>368</v>
      </c>
      <c r="E38" s="7" t="n">
        <v>25000</v>
      </c>
    </row>
    <row r="39" spans="1:11">
      <c r="A39" s="4" t="s">
        <v>369</v>
      </c>
      <c r="I39" s="7" t="n">
        <v>2000</v>
      </c>
    </row>
    <row r="40" spans="1:11">
      <c r="A40" s="4" t="s">
        <v>370</v>
      </c>
      <c r="E40" s="4" t="s">
        <v>384</v>
      </c>
    </row>
    <row r="41" spans="1:11">
      <c r="A41" s="4" t="s">
        <v>372</v>
      </c>
      <c r="E41" s="4" t="s">
        <v>358</v>
      </c>
    </row>
    <row r="42" spans="1:11">
      <c r="A42" s="4" t="s">
        <v>379</v>
      </c>
      <c r="B42" s="7" t="n">
        <v>3000</v>
      </c>
    </row>
    <row r="43" spans="1:11">
      <c r="A43" s="4" t="s">
        <v>380</v>
      </c>
      <c r="B43" s="7" t="n">
        <v>138</v>
      </c>
    </row>
    <row r="44" spans="1:11">
      <c r="A44" s="4" t="s">
        <v>318</v>
      </c>
      <c r="B44" s="10" t="n">
        <v>0.000638</v>
      </c>
    </row>
    <row r="45" spans="1:11">
      <c r="A45" s="4" t="s">
        <v>381</v>
      </c>
      <c r="B45" s="6" t="n">
        <v>4918624</v>
      </c>
    </row>
    <row r="46" spans="1:11">
      <c r="A46" s="4" t="s">
        <v>374</v>
      </c>
      <c r="F46" s="6" t="n">
        <v>19000</v>
      </c>
      <c r="H46" s="7" t="n">
        <v>22500</v>
      </c>
    </row>
    <row r="47" spans="1:11">
      <c r="A47" s="4" t="s">
        <v>385</v>
      </c>
    </row>
    <row r="48" spans="1:11">
      <c r="A48" s="4" t="s">
        <v>386</v>
      </c>
      <c r="F48" s="6" t="n">
        <v>11750</v>
      </c>
    </row>
    <row r="49" spans="1:11">
      <c r="A49" s="4" t="s">
        <v>387</v>
      </c>
      <c r="F49" s="7" t="n">
        <v>1563</v>
      </c>
    </row>
    <row r="50" spans="1:11">
      <c r="A50" s="4" t="s">
        <v>388</v>
      </c>
      <c r="F50" s="4" t="s">
        <v>340</v>
      </c>
    </row>
    <row r="51" spans="1:11">
      <c r="A51" s="4" t="s">
        <v>389</v>
      </c>
      <c r="F51" s="4" t="s">
        <v>272</v>
      </c>
    </row>
    <row r="52" spans="1:11">
      <c r="A52" s="4" t="s">
        <v>390</v>
      </c>
      <c r="F52" s="7" t="n">
        <v>211750</v>
      </c>
    </row>
    <row r="53" spans="1:11">
      <c r="A53" s="4" t="s">
        <v>391</v>
      </c>
      <c r="F53" s="6" t="n">
        <v>71761</v>
      </c>
    </row>
    <row r="54" spans="1:11">
      <c r="A54" s="4" t="s">
        <v>280</v>
      </c>
      <c r="F54" s="7" t="n">
        <v>2835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2</v>
      </c>
      <c r="B1" s="2" t="s">
        <v>247</v>
      </c>
      <c r="E1" s="2" t="s">
        <v>1</v>
      </c>
    </row>
    <row r="2" spans="1:7">
      <c r="B2" s="2" t="s">
        <v>2</v>
      </c>
      <c r="C2" s="2" t="s">
        <v>393</v>
      </c>
      <c r="D2" s="2" t="s">
        <v>394</v>
      </c>
      <c r="E2" s="2" t="s">
        <v>2</v>
      </c>
      <c r="F2" s="2" t="s">
        <v>395</v>
      </c>
      <c r="G2" s="2" t="s">
        <v>327</v>
      </c>
    </row>
    <row r="3" spans="1:7">
      <c r="A3" s="4" t="s">
        <v>396</v>
      </c>
    </row>
    <row r="4" spans="1:7">
      <c r="A4" s="4" t="s">
        <v>367</v>
      </c>
      <c r="G4" s="7" t="n">
        <v>76080</v>
      </c>
    </row>
    <row r="5" spans="1:7">
      <c r="A5" s="4" t="s">
        <v>368</v>
      </c>
      <c r="C5" s="7" t="n">
        <v>62500</v>
      </c>
    </row>
    <row r="6" spans="1:7">
      <c r="A6" s="4" t="s">
        <v>372</v>
      </c>
      <c r="C6" s="4" t="s">
        <v>358</v>
      </c>
    </row>
    <row r="7" spans="1:7">
      <c r="A7" s="4" t="s">
        <v>388</v>
      </c>
      <c r="C7" s="4" t="s">
        <v>340</v>
      </c>
    </row>
    <row r="8" spans="1:7">
      <c r="A8" s="4" t="s">
        <v>397</v>
      </c>
    </row>
    <row r="9" spans="1:7">
      <c r="A9" s="4" t="s">
        <v>367</v>
      </c>
      <c r="F9" s="7" t="n">
        <v>22000</v>
      </c>
      <c r="G9" s="7" t="n">
        <v>34775</v>
      </c>
    </row>
    <row r="10" spans="1:7">
      <c r="A10" s="4" t="s">
        <v>368</v>
      </c>
      <c r="B10" s="7" t="n">
        <v>20000</v>
      </c>
      <c r="D10" s="7" t="n">
        <v>25000</v>
      </c>
    </row>
    <row r="11" spans="1:7">
      <c r="A11" s="4" t="s">
        <v>372</v>
      </c>
      <c r="B11" s="4" t="s">
        <v>358</v>
      </c>
      <c r="D11" s="4" t="s">
        <v>358</v>
      </c>
    </row>
    <row r="12" spans="1:7">
      <c r="A12" s="4" t="s">
        <v>388</v>
      </c>
      <c r="B12" s="4" t="s">
        <v>340</v>
      </c>
      <c r="D12" s="4" t="s">
        <v>340</v>
      </c>
    </row>
    <row r="13" spans="1:7">
      <c r="A13" s="4" t="s">
        <v>398</v>
      </c>
    </row>
    <row r="14" spans="1:7">
      <c r="A14" s="4" t="s">
        <v>390</v>
      </c>
      <c r="B14" s="7" t="n">
        <v>500718</v>
      </c>
      <c r="E14" s="7" t="n">
        <v>500718</v>
      </c>
    </row>
    <row r="15" spans="1:7">
      <c r="A15" s="4" t="s">
        <v>391</v>
      </c>
      <c r="E15" s="6" t="n">
        <v>338478</v>
      </c>
    </row>
    <row r="16" spans="1:7">
      <c r="A16" s="4" t="s">
        <v>280</v>
      </c>
      <c r="B16" s="7" t="n">
        <v>839196</v>
      </c>
      <c r="E16" s="7" t="n">
        <v>8391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99</v>
      </c>
      <c r="B1" s="2" t="s">
        <v>247</v>
      </c>
      <c r="C1" s="2" t="s">
        <v>1</v>
      </c>
      <c r="D1" s="2" t="s">
        <v>400</v>
      </c>
    </row>
    <row r="2" spans="1:8">
      <c r="B2" s="2" t="s">
        <v>248</v>
      </c>
      <c r="C2" s="2" t="s">
        <v>2</v>
      </c>
      <c r="D2" s="2" t="s">
        <v>401</v>
      </c>
      <c r="E2" s="2" t="s">
        <v>402</v>
      </c>
      <c r="F2" s="2" t="s">
        <v>403</v>
      </c>
      <c r="G2" s="2" t="s">
        <v>404</v>
      </c>
      <c r="H2" s="2" t="s">
        <v>405</v>
      </c>
    </row>
    <row r="3" spans="1:8">
      <c r="A3" s="4" t="s">
        <v>406</v>
      </c>
      <c r="E3" s="7" t="n">
        <v>74313</v>
      </c>
    </row>
    <row r="4" spans="1:8">
      <c r="A4" s="4" t="s">
        <v>407</v>
      </c>
      <c r="E4" s="7" t="n">
        <v>5713</v>
      </c>
    </row>
    <row r="5" spans="1:8">
      <c r="A5" s="4" t="s">
        <v>250</v>
      </c>
      <c r="B5" s="7" t="n">
        <v>36000</v>
      </c>
      <c r="C5" s="7" t="n">
        <v>47438</v>
      </c>
    </row>
    <row r="6" spans="1:8">
      <c r="A6" s="4" t="s">
        <v>251</v>
      </c>
      <c r="B6" s="6" t="n">
        <v>74313</v>
      </c>
    </row>
    <row r="7" spans="1:8">
      <c r="A7" s="4" t="s">
        <v>252</v>
      </c>
      <c r="B7" s="7" t="n">
        <v>54490</v>
      </c>
    </row>
    <row r="8" spans="1:8">
      <c r="A8" s="4" t="s">
        <v>408</v>
      </c>
    </row>
    <row r="9" spans="1:8">
      <c r="A9" s="4" t="s">
        <v>409</v>
      </c>
      <c r="H9" s="7" t="n">
        <v>36000</v>
      </c>
    </row>
    <row r="10" spans="1:8">
      <c r="A10" s="4" t="s">
        <v>410</v>
      </c>
      <c r="H10" s="7" t="n">
        <v>85750</v>
      </c>
    </row>
    <row r="11" spans="1:8">
      <c r="A11" s="4" t="s">
        <v>411</v>
      </c>
      <c r="D11" s="4" t="s">
        <v>260</v>
      </c>
    </row>
    <row r="12" spans="1:8">
      <c r="A12" s="4" t="s">
        <v>412</v>
      </c>
      <c r="D12" s="7" t="n">
        <v>17150</v>
      </c>
    </row>
    <row r="13" spans="1:8">
      <c r="A13" s="4" t="s">
        <v>413</v>
      </c>
      <c r="D13" s="4" t="s">
        <v>414</v>
      </c>
    </row>
    <row r="14" spans="1:8">
      <c r="A14" s="4" t="s">
        <v>415</v>
      </c>
      <c r="D14" s="4" t="s">
        <v>416</v>
      </c>
    </row>
    <row r="15" spans="1:8">
      <c r="A15" s="4" t="s">
        <v>417</v>
      </c>
      <c r="D15" s="4" t="s">
        <v>418</v>
      </c>
    </row>
    <row r="16" spans="1:8">
      <c r="A16" s="4" t="s">
        <v>419</v>
      </c>
      <c r="F16" s="7" t="n">
        <v>2437</v>
      </c>
      <c r="G16" s="7" t="n">
        <v>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s>
  <sheetData>
    <row r="1" spans="1:6">
      <c r="A1" s="1" t="s">
        <v>420</v>
      </c>
      <c r="B1" s="2" t="s">
        <v>1</v>
      </c>
      <c r="D1" s="2" t="s">
        <v>421</v>
      </c>
      <c r="E1" s="2" t="s">
        <v>422</v>
      </c>
      <c r="F1" s="2" t="s">
        <v>423</v>
      </c>
    </row>
    <row r="2" spans="1:6">
      <c r="B2" s="2" t="s">
        <v>2</v>
      </c>
      <c r="C2" s="2" t="s">
        <v>72</v>
      </c>
      <c r="D2" s="2" t="s">
        <v>424</v>
      </c>
      <c r="E2" s="2" t="s">
        <v>425</v>
      </c>
      <c r="F2" s="2" t="s">
        <v>2</v>
      </c>
    </row>
    <row r="3" spans="1:6">
      <c r="A3" s="4" t="s">
        <v>426</v>
      </c>
    </row>
    <row r="4" spans="1:6">
      <c r="A4" s="4" t="s">
        <v>234</v>
      </c>
      <c r="B4" s="4" t="s">
        <v>32</v>
      </c>
      <c r="C4" s="7" t="n">
        <v>4615</v>
      </c>
      <c r="D4" s="7" t="n">
        <v>100000</v>
      </c>
    </row>
    <row r="5" spans="1:6">
      <c r="A5" s="4" t="s">
        <v>427</v>
      </c>
    </row>
    <row r="6" spans="1:6">
      <c r="A6" s="4" t="s">
        <v>234</v>
      </c>
      <c r="B6" s="7" t="n">
        <v>37500</v>
      </c>
      <c r="C6" s="6" t="n">
        <v>37500</v>
      </c>
      <c r="F6" s="7" t="n">
        <v>150000</v>
      </c>
    </row>
    <row r="7" spans="1:6">
      <c r="A7" s="4" t="s">
        <v>428</v>
      </c>
    </row>
    <row r="8" spans="1:6">
      <c r="A8" s="4" t="s">
        <v>234</v>
      </c>
      <c r="B8" s="4" t="s">
        <v>32</v>
      </c>
      <c r="C8" s="6" t="n">
        <v>24000</v>
      </c>
      <c r="E8" s="7" t="n">
        <v>96000</v>
      </c>
    </row>
    <row r="9" spans="1:6">
      <c r="A9" s="4" t="s">
        <v>429</v>
      </c>
    </row>
    <row r="10" spans="1:6">
      <c r="A10" s="4" t="s">
        <v>234</v>
      </c>
      <c r="B10" s="7" t="n">
        <v>37500</v>
      </c>
      <c r="C10" s="7" t="n">
        <v>661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228</v>
      </c>
      <c r="C4" s="7" t="n">
        <v>7221</v>
      </c>
    </row>
    <row r="5" spans="1:3">
      <c r="A5" s="4" t="s">
        <v>75</v>
      </c>
      <c r="B5" s="6" t="n">
        <v>3161</v>
      </c>
      <c r="C5" s="6" t="n">
        <v>35810</v>
      </c>
    </row>
    <row r="6" spans="1:3">
      <c r="A6" s="4" t="s">
        <v>76</v>
      </c>
      <c r="B6" s="6" t="n">
        <v>67</v>
      </c>
      <c r="C6" s="6" t="n">
        <v>-28589</v>
      </c>
    </row>
    <row r="7" spans="1:3">
      <c r="A7" s="3" t="s">
        <v>77</v>
      </c>
    </row>
    <row r="8" spans="1:3">
      <c r="A8" s="4" t="s">
        <v>78</v>
      </c>
      <c r="B8" s="6" t="n">
        <v>39150</v>
      </c>
      <c r="C8" s="6" t="n">
        <v>97693</v>
      </c>
    </row>
    <row r="9" spans="1:3">
      <c r="A9" s="4" t="s">
        <v>79</v>
      </c>
      <c r="B9" s="7" t="n">
        <v>36341</v>
      </c>
      <c r="C9" s="6" t="n">
        <v>20588</v>
      </c>
    </row>
    <row r="10" spans="1:3">
      <c r="A10" s="4" t="s">
        <v>80</v>
      </c>
      <c r="B10" s="4" t="s">
        <v>32</v>
      </c>
      <c r="C10" s="6" t="n">
        <v>192849</v>
      </c>
    </row>
    <row r="11" spans="1:3">
      <c r="A11" s="4" t="s">
        <v>81</v>
      </c>
      <c r="B11" s="7" t="n">
        <v>10500</v>
      </c>
      <c r="C11" s="6" t="n">
        <v>15129</v>
      </c>
    </row>
    <row r="12" spans="1:3">
      <c r="A12" s="4" t="s">
        <v>82</v>
      </c>
      <c r="B12" s="6" t="n">
        <v>42411</v>
      </c>
      <c r="C12" s="6" t="n">
        <v>54911</v>
      </c>
    </row>
    <row r="13" spans="1:3">
      <c r="A13" s="4" t="s">
        <v>83</v>
      </c>
      <c r="B13" s="6" t="n">
        <v>3059</v>
      </c>
      <c r="C13" s="6" t="n">
        <v>7543</v>
      </c>
    </row>
    <row r="14" spans="1:3">
      <c r="A14" s="4" t="s">
        <v>84</v>
      </c>
      <c r="B14" s="6" t="n">
        <v>12135</v>
      </c>
      <c r="C14" s="6" t="n">
        <v>15046</v>
      </c>
    </row>
    <row r="15" spans="1:3">
      <c r="A15" s="4" t="s">
        <v>85</v>
      </c>
      <c r="B15" s="6" t="n">
        <v>20021</v>
      </c>
      <c r="C15" s="6" t="n">
        <v>19984</v>
      </c>
    </row>
    <row r="16" spans="1:3">
      <c r="A16" s="4" t="s">
        <v>86</v>
      </c>
      <c r="B16" s="6" t="n">
        <v>163616</v>
      </c>
      <c r="C16" s="6" t="n">
        <v>423742</v>
      </c>
    </row>
    <row r="17" spans="1:3">
      <c r="A17" s="4" t="s">
        <v>87</v>
      </c>
      <c r="B17" s="6" t="n">
        <v>-163550</v>
      </c>
      <c r="C17" s="6" t="n">
        <v>-452331</v>
      </c>
    </row>
    <row r="18" spans="1:3">
      <c r="A18" s="3" t="s">
        <v>88</v>
      </c>
    </row>
    <row r="19" spans="1:3">
      <c r="A19" s="4" t="s">
        <v>89</v>
      </c>
      <c r="B19" s="6" t="n">
        <v>84057</v>
      </c>
      <c r="C19" s="6" t="n">
        <v>-149782</v>
      </c>
    </row>
    <row r="20" spans="1:3">
      <c r="A20" s="4" t="s">
        <v>90</v>
      </c>
      <c r="B20" s="6" t="n">
        <v>-141217</v>
      </c>
      <c r="C20" s="6" t="n">
        <v>-157465</v>
      </c>
    </row>
    <row r="21" spans="1:3">
      <c r="A21" s="4" t="s">
        <v>91</v>
      </c>
      <c r="B21" s="6" t="n">
        <v>-331546</v>
      </c>
      <c r="C21" s="6" t="n">
        <v>-611</v>
      </c>
    </row>
    <row r="22" spans="1:3">
      <c r="A22" s="4" t="s">
        <v>92</v>
      </c>
      <c r="B22" s="6" t="n">
        <v>-388706</v>
      </c>
      <c r="C22" s="6" t="n">
        <v>-307858</v>
      </c>
    </row>
    <row r="23" spans="1:3">
      <c r="A23" s="4" t="s">
        <v>93</v>
      </c>
      <c r="B23" s="6" t="n">
        <v>-552256</v>
      </c>
      <c r="C23" s="7" t="n">
        <v>-760189</v>
      </c>
    </row>
    <row r="24" spans="1:3">
      <c r="A24" s="3" t="s">
        <v>94</v>
      </c>
    </row>
    <row r="25" spans="1:3">
      <c r="A25" s="4" t="s">
        <v>95</v>
      </c>
      <c r="B25" s="6" t="n">
        <v>15533</v>
      </c>
      <c r="C25" s="4" t="s">
        <v>32</v>
      </c>
    </row>
    <row r="26" spans="1:3">
      <c r="A26" s="4" t="s">
        <v>96</v>
      </c>
      <c r="B26" s="6" t="n">
        <v>15533</v>
      </c>
      <c r="C26" s="4" t="s">
        <v>32</v>
      </c>
    </row>
    <row r="27" spans="1:3">
      <c r="A27" s="4" t="s">
        <v>97</v>
      </c>
      <c r="B27" s="7" t="n">
        <v>-536723</v>
      </c>
      <c r="C27" s="7" t="n">
        <v>-760189</v>
      </c>
    </row>
    <row r="28" spans="1:3">
      <c r="A28" s="4" t="s">
        <v>98</v>
      </c>
      <c r="B28" s="7" t="n">
        <v>0</v>
      </c>
      <c r="C28" s="8" t="n">
        <v>-0.01</v>
      </c>
    </row>
    <row r="29" spans="1:3">
      <c r="A29" s="4" t="s">
        <v>99</v>
      </c>
      <c r="B29" s="6" t="n">
        <v>285222446</v>
      </c>
      <c r="C29" s="6" t="n">
        <v>100228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8</v>
      </c>
    </row>
    <row r="2" spans="1:3">
      <c r="A2" s="4" t="s">
        <v>427</v>
      </c>
    </row>
    <row r="3" spans="1:3">
      <c r="A3" s="4" t="s">
        <v>236</v>
      </c>
      <c r="B3" s="7" t="n">
        <v>578</v>
      </c>
      <c r="C3" s="7" t="n">
        <v>8580</v>
      </c>
    </row>
    <row r="4" spans="1:3">
      <c r="A4" s="4" t="s">
        <v>426</v>
      </c>
    </row>
    <row r="5" spans="1:3">
      <c r="A5" s="4" t="s">
        <v>236</v>
      </c>
      <c r="B5" s="6" t="n">
        <v>16667</v>
      </c>
      <c r="C5" s="6" t="n">
        <v>16667</v>
      </c>
    </row>
    <row r="6" spans="1:3">
      <c r="A6" s="4" t="s">
        <v>428</v>
      </c>
    </row>
    <row r="7" spans="1:3">
      <c r="A7" s="4" t="s">
        <v>236</v>
      </c>
      <c r="B7" s="6" t="n">
        <v>12731</v>
      </c>
      <c r="C7" s="6" t="n">
        <v>12731</v>
      </c>
    </row>
    <row r="8" spans="1:3">
      <c r="A8" s="4" t="s">
        <v>429</v>
      </c>
    </row>
    <row r="9" spans="1:3">
      <c r="A9" s="4" t="s">
        <v>236</v>
      </c>
      <c r="B9" s="7" t="n">
        <v>29976</v>
      </c>
      <c r="C9" s="7" t="n">
        <v>377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6"/>
    <col customWidth="1" max="9" min="9" width="14"/>
  </cols>
  <sheetData>
    <row r="1" spans="1:9">
      <c r="A1" s="1" t="s">
        <v>431</v>
      </c>
      <c r="B1" s="2" t="s">
        <v>1</v>
      </c>
      <c r="D1" s="2" t="s">
        <v>421</v>
      </c>
      <c r="E1" s="2" t="s">
        <v>432</v>
      </c>
      <c r="G1" s="2" t="s">
        <v>422</v>
      </c>
      <c r="H1" s="2" t="s">
        <v>423</v>
      </c>
    </row>
    <row r="2" spans="1:9">
      <c r="B2" s="2" t="s">
        <v>2</v>
      </c>
      <c r="C2" s="2" t="s">
        <v>72</v>
      </c>
      <c r="D2" s="2" t="s">
        <v>424</v>
      </c>
      <c r="E2" s="2" t="s">
        <v>2</v>
      </c>
      <c r="F2" s="2" t="s">
        <v>28</v>
      </c>
      <c r="G2" s="2" t="s">
        <v>425</v>
      </c>
      <c r="H2" s="2" t="s">
        <v>2</v>
      </c>
      <c r="I2" s="2" t="s">
        <v>433</v>
      </c>
    </row>
    <row r="3" spans="1:9">
      <c r="A3" s="4" t="s">
        <v>434</v>
      </c>
      <c r="I3" s="7" t="n">
        <v>282947</v>
      </c>
    </row>
    <row r="4" spans="1:9">
      <c r="A4" s="4" t="s">
        <v>435</v>
      </c>
      <c r="F4" s="6" t="n">
        <v>1102462</v>
      </c>
    </row>
    <row r="5" spans="1:9">
      <c r="A5" s="4" t="s">
        <v>436</v>
      </c>
      <c r="I5" s="7" t="n">
        <v>282947</v>
      </c>
    </row>
    <row r="6" spans="1:9">
      <c r="A6" s="4" t="s">
        <v>427</v>
      </c>
    </row>
    <row r="7" spans="1:9">
      <c r="A7" s="4" t="s">
        <v>437</v>
      </c>
      <c r="B7" s="7" t="n">
        <v>37500</v>
      </c>
      <c r="C7" s="7" t="n">
        <v>37500</v>
      </c>
      <c r="H7" s="7" t="n">
        <v>150000</v>
      </c>
    </row>
    <row r="8" spans="1:9">
      <c r="A8" s="4" t="s">
        <v>428</v>
      </c>
    </row>
    <row r="9" spans="1:9">
      <c r="A9" s="4" t="s">
        <v>437</v>
      </c>
      <c r="B9" s="4" t="s">
        <v>32</v>
      </c>
      <c r="C9" s="6" t="n">
        <v>24000</v>
      </c>
      <c r="G9" s="7" t="n">
        <v>96000</v>
      </c>
    </row>
    <row r="10" spans="1:9">
      <c r="A10" s="4" t="s">
        <v>426</v>
      </c>
    </row>
    <row r="11" spans="1:9">
      <c r="A11" s="4" t="s">
        <v>437</v>
      </c>
      <c r="B11" s="4" t="s">
        <v>32</v>
      </c>
      <c r="C11" s="7" t="n">
        <v>4615</v>
      </c>
      <c r="D11" s="7" t="n">
        <v>100000</v>
      </c>
    </row>
    <row r="12" spans="1:9">
      <c r="A12" s="4" t="s">
        <v>438</v>
      </c>
      <c r="D12" s="6" t="n">
        <v>15000000</v>
      </c>
    </row>
    <row r="13" spans="1:9">
      <c r="A13" s="4" t="s">
        <v>439</v>
      </c>
      <c r="D13" s="6" t="n">
        <v>-15000000</v>
      </c>
    </row>
    <row r="14" spans="1:9">
      <c r="A14" s="4" t="s">
        <v>440</v>
      </c>
      <c r="D14" s="6" t="n">
        <v>12500000</v>
      </c>
    </row>
    <row r="15" spans="1:9">
      <c r="A15" s="4" t="s">
        <v>441</v>
      </c>
      <c r="D15" s="6" t="n">
        <v>-12500000</v>
      </c>
    </row>
    <row r="16" spans="1:9">
      <c r="A16" s="4" t="s">
        <v>442</v>
      </c>
    </row>
    <row r="17" spans="1:9">
      <c r="A17" s="4" t="s">
        <v>438</v>
      </c>
      <c r="E17" s="6" t="n">
        <v>5000000</v>
      </c>
    </row>
    <row r="18" spans="1:9">
      <c r="A18" s="4" t="s">
        <v>443</v>
      </c>
      <c r="E18" s="7" t="n">
        <v>100000</v>
      </c>
    </row>
    <row r="19" spans="1:9">
      <c r="A19" s="4" t="s">
        <v>444</v>
      </c>
      <c r="E19" s="8" t="n">
        <v>0.02</v>
      </c>
    </row>
    <row r="20" spans="1:9">
      <c r="A20" s="4" t="s">
        <v>445</v>
      </c>
      <c r="E20" s="6" t="n">
        <v>1000000</v>
      </c>
    </row>
    <row r="21" spans="1:9">
      <c r="A21" s="4" t="s">
        <v>446</v>
      </c>
      <c r="E21" s="8" t="n">
        <v>0.05</v>
      </c>
    </row>
    <row r="22" spans="1:9">
      <c r="A22" s="4" t="s">
        <v>447</v>
      </c>
      <c r="E22" s="6" t="n">
        <v>1000000</v>
      </c>
    </row>
    <row r="23" spans="1:9">
      <c r="A23" s="4" t="s">
        <v>448</v>
      </c>
      <c r="E23" s="7" t="n">
        <v>2371</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9</v>
      </c>
      <c r="B1" s="2" t="s">
        <v>311</v>
      </c>
      <c r="C1" s="2" t="s">
        <v>312</v>
      </c>
      <c r="D1" s="2" t="s">
        <v>313</v>
      </c>
      <c r="E1" s="2" t="s">
        <v>2</v>
      </c>
    </row>
    <row r="2" spans="1:5">
      <c r="A2" s="4" t="s">
        <v>450</v>
      </c>
    </row>
    <row r="3" spans="1:5">
      <c r="A3" s="4" t="s">
        <v>315</v>
      </c>
      <c r="B3" s="7" t="n">
        <v>9000</v>
      </c>
      <c r="C3" s="7" t="n">
        <v>7425</v>
      </c>
      <c r="D3" s="7" t="n">
        <v>6500</v>
      </c>
    </row>
    <row r="4" spans="1:5">
      <c r="A4" s="4" t="s">
        <v>316</v>
      </c>
      <c r="B4" s="6" t="n">
        <v>696</v>
      </c>
      <c r="C4" s="6" t="n">
        <v>928</v>
      </c>
      <c r="D4" s="6" t="n">
        <v>489</v>
      </c>
    </row>
    <row r="5" spans="1:5">
      <c r="A5" s="4" t="s">
        <v>317</v>
      </c>
      <c r="B5" s="7" t="n">
        <v>9696</v>
      </c>
      <c r="C5" s="7" t="n">
        <v>8353</v>
      </c>
      <c r="D5" s="7" t="n">
        <v>6989</v>
      </c>
    </row>
    <row r="6" spans="1:5">
      <c r="A6" s="4" t="s">
        <v>318</v>
      </c>
      <c r="B6" s="10" t="n">
        <v>0.002436</v>
      </c>
      <c r="C6" s="11" t="n">
        <v>0.00174</v>
      </c>
      <c r="D6" s="11" t="n">
        <v>0.00174</v>
      </c>
    </row>
    <row r="7" spans="1:5">
      <c r="A7" s="4" t="s">
        <v>319</v>
      </c>
      <c r="B7" s="6" t="n">
        <v>3980431</v>
      </c>
      <c r="C7" s="6" t="n">
        <v>4800354</v>
      </c>
      <c r="D7" s="6" t="n">
        <v>4016471</v>
      </c>
    </row>
    <row r="8" spans="1:5">
      <c r="A8" s="4" t="s">
        <v>320</v>
      </c>
      <c r="B8" s="4" t="s">
        <v>321</v>
      </c>
      <c r="C8" s="4" t="s">
        <v>322</v>
      </c>
      <c r="D8" s="4" t="s">
        <v>321</v>
      </c>
    </row>
    <row r="9" spans="1:5">
      <c r="A9" s="4" t="s">
        <v>451</v>
      </c>
    </row>
    <row r="10" spans="1:5">
      <c r="A10" s="4" t="s">
        <v>315</v>
      </c>
      <c r="B10" s="7" t="n">
        <v>696</v>
      </c>
    </row>
    <row r="11" spans="1:5">
      <c r="A11" s="4" t="s">
        <v>316</v>
      </c>
      <c r="B11" s="6" t="n">
        <v>138</v>
      </c>
    </row>
    <row r="12" spans="1:5">
      <c r="A12" s="4" t="s">
        <v>317</v>
      </c>
      <c r="B12" s="7" t="n">
        <v>3138</v>
      </c>
    </row>
    <row r="13" spans="1:5">
      <c r="A13" s="4" t="s">
        <v>318</v>
      </c>
      <c r="B13" s="10" t="n">
        <v>0.000638</v>
      </c>
    </row>
    <row r="14" spans="1:5">
      <c r="A14" s="4" t="s">
        <v>319</v>
      </c>
      <c r="B14" s="6" t="n">
        <v>4918624</v>
      </c>
    </row>
    <row r="15" spans="1:5">
      <c r="A15" s="4" t="s">
        <v>320</v>
      </c>
      <c r="B15" s="4" t="s">
        <v>324</v>
      </c>
    </row>
    <row r="16" spans="1:5">
      <c r="A16" s="4" t="s">
        <v>325</v>
      </c>
    </row>
    <row r="17" spans="1:5">
      <c r="A17" s="4" t="s">
        <v>315</v>
      </c>
      <c r="E17" s="7" t="n">
        <v>25925</v>
      </c>
    </row>
    <row r="18" spans="1:5">
      <c r="A18" s="4" t="s">
        <v>316</v>
      </c>
      <c r="E18" s="6" t="n">
        <v>2251</v>
      </c>
    </row>
    <row r="19" spans="1:5">
      <c r="A19" s="4" t="s">
        <v>317</v>
      </c>
      <c r="E19" s="7" t="n">
        <v>28176</v>
      </c>
    </row>
    <row r="20" spans="1:5">
      <c r="A20" s="4" t="s">
        <v>319</v>
      </c>
      <c r="E20" s="6" t="n">
        <v>177158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52</v>
      </c>
      <c r="B1" s="2" t="s">
        <v>2</v>
      </c>
      <c r="C1" s="2" t="s">
        <v>28</v>
      </c>
    </row>
    <row r="2" spans="1:3">
      <c r="A2" s="3" t="s">
        <v>453</v>
      </c>
    </row>
    <row r="3" spans="1:3">
      <c r="A3" s="4" t="s">
        <v>454</v>
      </c>
      <c r="B3" s="6" t="n">
        <v>1000</v>
      </c>
      <c r="C3" s="6" t="n">
        <v>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s>
  <sheetData>
    <row r="1" spans="1:4">
      <c r="A1" s="1" t="s">
        <v>455</v>
      </c>
      <c r="B1" s="2" t="s">
        <v>456</v>
      </c>
      <c r="C1" s="2" t="s">
        <v>2</v>
      </c>
      <c r="D1" s="2" t="s">
        <v>457</v>
      </c>
    </row>
    <row r="2" spans="1:4">
      <c r="A2" s="4" t="s">
        <v>442</v>
      </c>
    </row>
    <row r="3" spans="1:4">
      <c r="A3" s="4" t="s">
        <v>445</v>
      </c>
      <c r="B3" s="6" t="n">
        <v>1000000</v>
      </c>
    </row>
    <row r="4" spans="1:4">
      <c r="A4" s="4" t="s">
        <v>446</v>
      </c>
      <c r="B4" s="8" t="n">
        <v>0.05</v>
      </c>
    </row>
    <row r="5" spans="1:4">
      <c r="A5" s="4" t="s">
        <v>447</v>
      </c>
      <c r="B5" s="6" t="n">
        <v>400000</v>
      </c>
      <c r="C5" s="6" t="n">
        <v>1000000</v>
      </c>
    </row>
    <row r="6" spans="1:4">
      <c r="A6" s="4" t="s">
        <v>448</v>
      </c>
      <c r="C6" s="7" t="n">
        <v>2317</v>
      </c>
    </row>
    <row r="7" spans="1:4">
      <c r="A7" s="4" t="s">
        <v>458</v>
      </c>
    </row>
    <row r="8" spans="1:4">
      <c r="A8" s="4" t="s">
        <v>459</v>
      </c>
      <c r="D8" s="6" t="n">
        <v>300000</v>
      </c>
    </row>
    <row r="9" spans="1:4">
      <c r="A9" s="4" t="s">
        <v>460</v>
      </c>
      <c r="C9" s="4" t="s">
        <v>461</v>
      </c>
    </row>
    <row r="10" spans="1:4">
      <c r="A10" s="4" t="s">
        <v>462</v>
      </c>
    </row>
    <row r="11" spans="1:4">
      <c r="A11" s="4" t="s">
        <v>463</v>
      </c>
      <c r="C11" s="4" t="s">
        <v>464</v>
      </c>
    </row>
    <row r="12" spans="1:4">
      <c r="A12" s="4" t="s">
        <v>465</v>
      </c>
      <c r="C12" s="4" t="s">
        <v>466</v>
      </c>
    </row>
    <row r="13" spans="1:4">
      <c r="A13" s="4" t="s">
        <v>467</v>
      </c>
      <c r="C13" s="4" t="s">
        <v>292</v>
      </c>
    </row>
    <row r="14" spans="1:4">
      <c r="A14" s="4" t="s">
        <v>468</v>
      </c>
      <c r="C14" s="4" t="s">
        <v>303</v>
      </c>
    </row>
    <row r="15" spans="1:4">
      <c r="A15" s="4" t="s">
        <v>469</v>
      </c>
      <c r="C15" s="4" t="s">
        <v>470</v>
      </c>
    </row>
    <row r="16" spans="1:4">
      <c r="A16" s="4" t="s">
        <v>471</v>
      </c>
      <c r="C16" s="4" t="s">
        <v>2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r="A1" s="1" t="s">
        <v>472</v>
      </c>
      <c r="B1" s="2" t="s">
        <v>274</v>
      </c>
    </row>
    <row r="2" spans="1:2">
      <c r="A2" s="3" t="s">
        <v>168</v>
      </c>
    </row>
    <row r="3" spans="1:2">
      <c r="A3" s="4" t="s">
        <v>473</v>
      </c>
      <c r="B3" s="7" t="n">
        <v>392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14"/>
    <col customWidth="1" max="8" min="8" width="15"/>
    <col customWidth="1" max="9" min="9" width="15"/>
  </cols>
  <sheetData>
    <row r="1" spans="1:9">
      <c r="A1" s="1" t="s">
        <v>474</v>
      </c>
      <c r="B1" s="2" t="s">
        <v>1</v>
      </c>
      <c r="D1" s="2" t="s">
        <v>475</v>
      </c>
      <c r="E1" s="2" t="s">
        <v>476</v>
      </c>
      <c r="F1" s="2" t="s">
        <v>477</v>
      </c>
    </row>
    <row r="2" spans="1:9">
      <c r="B2" s="2" t="s">
        <v>274</v>
      </c>
      <c r="C2" s="2" t="s">
        <v>478</v>
      </c>
      <c r="D2" s="2" t="s">
        <v>479</v>
      </c>
      <c r="E2" s="2" t="s">
        <v>274</v>
      </c>
      <c r="F2" s="2" t="s">
        <v>480</v>
      </c>
      <c r="G2" s="2" t="s">
        <v>481</v>
      </c>
      <c r="H2" s="2" t="s">
        <v>482</v>
      </c>
      <c r="I2" s="2" t="s">
        <v>483</v>
      </c>
    </row>
    <row r="3" spans="1:9">
      <c r="A3" s="4" t="s">
        <v>484</v>
      </c>
      <c r="B3" s="7" t="n">
        <v>10500</v>
      </c>
      <c r="C3" s="7" t="n">
        <v>15129</v>
      </c>
    </row>
    <row r="4" spans="1:9">
      <c r="A4" s="4" t="s">
        <v>485</v>
      </c>
      <c r="H4" s="6" t="n">
        <v>40</v>
      </c>
      <c r="I4" s="6" t="n">
        <v>20</v>
      </c>
    </row>
    <row r="5" spans="1:9">
      <c r="A5" s="4" t="s">
        <v>486</v>
      </c>
      <c r="B5" s="6" t="n">
        <v>9561</v>
      </c>
      <c r="C5" s="6" t="n">
        <v>9561</v>
      </c>
    </row>
    <row r="6" spans="1:9">
      <c r="A6" s="4" t="s">
        <v>487</v>
      </c>
      <c r="F6" s="4" t="s">
        <v>488</v>
      </c>
      <c r="G6" s="4" t="s">
        <v>488</v>
      </c>
    </row>
    <row r="7" spans="1:9">
      <c r="A7" s="4" t="s">
        <v>489</v>
      </c>
      <c r="F7" s="7" t="n">
        <v>10000</v>
      </c>
    </row>
    <row r="8" spans="1:9">
      <c r="A8" s="4" t="s">
        <v>490</v>
      </c>
      <c r="F8" s="4" t="s">
        <v>491</v>
      </c>
    </row>
    <row r="9" spans="1:9">
      <c r="A9" s="4" t="s">
        <v>492</v>
      </c>
      <c r="H9" s="6" t="n">
        <v>50</v>
      </c>
    </row>
    <row r="10" spans="1:9">
      <c r="A10" s="4" t="s">
        <v>493</v>
      </c>
      <c r="F10" s="7" t="n">
        <v>50000</v>
      </c>
    </row>
    <row r="11" spans="1:9">
      <c r="A11" s="4" t="s">
        <v>494</v>
      </c>
      <c r="F11" s="7" t="n">
        <v>2400</v>
      </c>
    </row>
    <row r="12" spans="1:9">
      <c r="A12" s="4" t="s">
        <v>495</v>
      </c>
      <c r="B12" s="7" t="n">
        <v>32850</v>
      </c>
      <c r="C12" s="7" t="n">
        <v>45350</v>
      </c>
    </row>
    <row r="13" spans="1:9">
      <c r="A13" s="4" t="s">
        <v>496</v>
      </c>
    </row>
    <row r="14" spans="1:9">
      <c r="A14" s="4" t="s">
        <v>497</v>
      </c>
      <c r="D14" s="7" t="n">
        <v>1350</v>
      </c>
    </row>
    <row r="15" spans="1:9">
      <c r="A15" s="4" t="s">
        <v>498</v>
      </c>
    </row>
    <row r="16" spans="1:9">
      <c r="A16" s="4" t="s">
        <v>497</v>
      </c>
      <c r="E16" s="7" t="n">
        <v>3500</v>
      </c>
    </row>
  </sheetData>
  <mergeCells count="3">
    <mergeCell ref="A1:A2"/>
    <mergeCell ref="B1:C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8</v>
      </c>
    </row>
    <row r="2" spans="1:3">
      <c r="A2" s="3" t="s">
        <v>144</v>
      </c>
    </row>
    <row r="3" spans="1:3">
      <c r="A3" s="4" t="s">
        <v>53</v>
      </c>
      <c r="B3" s="7" t="n">
        <v>-13999137</v>
      </c>
      <c r="C3" s="7" t="n">
        <v>-13446881</v>
      </c>
    </row>
    <row r="4" spans="1:3">
      <c r="A4" s="4" t="s">
        <v>500</v>
      </c>
      <c r="B4" s="7" t="n">
        <v>-13614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501</v>
      </c>
      <c r="B1" s="2" t="s">
        <v>502</v>
      </c>
    </row>
    <row r="2" spans="1:2">
      <c r="A2" s="4" t="s">
        <v>503</v>
      </c>
      <c r="B2" s="7" t="n">
        <v>65625</v>
      </c>
    </row>
    <row r="3" spans="1:2">
      <c r="A3" s="4" t="s">
        <v>504</v>
      </c>
      <c r="B3" s="7" t="n">
        <v>62500</v>
      </c>
    </row>
    <row r="4" spans="1:2">
      <c r="A4" s="4" t="s">
        <v>388</v>
      </c>
      <c r="B4" s="4" t="s">
        <v>340</v>
      </c>
    </row>
    <row r="5" spans="1:2">
      <c r="A5" s="4" t="s">
        <v>505</v>
      </c>
      <c r="B5" s="4" t="s">
        <v>3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0</v>
      </c>
      <c r="B1" s="2" t="s">
        <v>1</v>
      </c>
    </row>
    <row r="2" spans="1:3">
      <c r="B2" s="2" t="s">
        <v>2</v>
      </c>
      <c r="C2" s="2" t="s">
        <v>72</v>
      </c>
    </row>
    <row r="3" spans="1:3">
      <c r="A3" s="4" t="s">
        <v>101</v>
      </c>
    </row>
    <row r="4" spans="1:3">
      <c r="A4" s="4" t="s">
        <v>102</v>
      </c>
      <c r="B4" s="4" t="s">
        <v>32</v>
      </c>
      <c r="C4" s="7" t="n">
        <v>16484</v>
      </c>
    </row>
    <row r="5" spans="1:3">
      <c r="A5" s="4" t="s">
        <v>103</v>
      </c>
    </row>
    <row r="6" spans="1:3">
      <c r="A6" s="4" t="s">
        <v>102</v>
      </c>
      <c r="B6" s="7" t="n">
        <v>2371</v>
      </c>
      <c r="C6"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4</v>
      </c>
      <c r="B1" s="2" t="s">
        <v>1</v>
      </c>
    </row>
    <row r="2" spans="1:3">
      <c r="B2" s="2" t="s">
        <v>2</v>
      </c>
      <c r="C2" s="2" t="s">
        <v>72</v>
      </c>
    </row>
    <row r="3" spans="1:3">
      <c r="A3" s="3" t="s">
        <v>105</v>
      </c>
    </row>
    <row r="4" spans="1:3">
      <c r="A4" s="4" t="s">
        <v>93</v>
      </c>
      <c r="B4" s="7" t="n">
        <v>-552256</v>
      </c>
      <c r="C4" s="7" t="n">
        <v>-760189</v>
      </c>
    </row>
    <row r="5" spans="1:3">
      <c r="A5" s="3" t="s">
        <v>106</v>
      </c>
    </row>
    <row r="6" spans="1:3">
      <c r="A6" s="4" t="s">
        <v>107</v>
      </c>
      <c r="B6" s="7" t="n">
        <v>2371</v>
      </c>
      <c r="C6" s="6" t="n">
        <v>16484</v>
      </c>
    </row>
    <row r="7" spans="1:3">
      <c r="A7" s="4" t="s">
        <v>108</v>
      </c>
      <c r="B7" s="4" t="s">
        <v>32</v>
      </c>
      <c r="C7" s="6" t="n">
        <v>1560</v>
      </c>
    </row>
    <row r="8" spans="1:3">
      <c r="A8" s="4" t="s">
        <v>80</v>
      </c>
      <c r="B8" s="4" t="s">
        <v>32</v>
      </c>
      <c r="C8" s="6" t="n">
        <v>192849</v>
      </c>
    </row>
    <row r="9" spans="1:3">
      <c r="A9" s="4" t="s">
        <v>109</v>
      </c>
      <c r="B9" s="7" t="n">
        <v>691</v>
      </c>
      <c r="C9" s="7" t="n">
        <v>447</v>
      </c>
    </row>
    <row r="10" spans="1:3">
      <c r="A10" s="4" t="s">
        <v>110</v>
      </c>
      <c r="B10" s="6" t="n">
        <v>339162</v>
      </c>
      <c r="C10" s="4" t="s">
        <v>32</v>
      </c>
    </row>
    <row r="11" spans="1:3">
      <c r="A11" s="4" t="s">
        <v>111</v>
      </c>
      <c r="B11" s="6" t="n">
        <v>130115</v>
      </c>
      <c r="C11" s="7" t="n">
        <v>23135</v>
      </c>
    </row>
    <row r="12" spans="1:3">
      <c r="A12" s="4" t="s">
        <v>112</v>
      </c>
      <c r="B12" s="6" t="n">
        <v>-7616</v>
      </c>
      <c r="C12" s="6" t="n">
        <v>611</v>
      </c>
    </row>
    <row r="13" spans="1:3">
      <c r="A13" s="4" t="s">
        <v>113</v>
      </c>
      <c r="B13" s="7" t="n">
        <v>84057</v>
      </c>
      <c r="C13" s="6" t="n">
        <v>-149782</v>
      </c>
    </row>
    <row r="14" spans="1:3">
      <c r="A14" s="3" t="s">
        <v>114</v>
      </c>
    </row>
    <row r="15" spans="1:3">
      <c r="A15" s="4" t="s">
        <v>115</v>
      </c>
      <c r="B15" s="4" t="s">
        <v>32</v>
      </c>
      <c r="C15" s="6" t="n">
        <v>-489</v>
      </c>
    </row>
    <row r="16" spans="1:3">
      <c r="A16" s="4" t="s">
        <v>116</v>
      </c>
      <c r="B16" s="4" t="s">
        <v>32</v>
      </c>
      <c r="C16" s="6" t="n">
        <v>36951</v>
      </c>
    </row>
    <row r="17" spans="1:3">
      <c r="A17" s="4" t="s">
        <v>117</v>
      </c>
      <c r="B17" s="7" t="n">
        <v>2500</v>
      </c>
      <c r="C17" s="6" t="n">
        <v>36126</v>
      </c>
    </row>
    <row r="18" spans="1:3">
      <c r="A18" s="4" t="s">
        <v>118</v>
      </c>
      <c r="B18" s="6" t="n">
        <v>61386</v>
      </c>
      <c r="C18" s="6" t="n">
        <v>176999</v>
      </c>
    </row>
    <row r="19" spans="1:3">
      <c r="A19" s="4" t="s">
        <v>119</v>
      </c>
      <c r="B19" s="6" t="n">
        <v>-8002</v>
      </c>
      <c r="C19" s="6" t="n">
        <v>20288</v>
      </c>
    </row>
    <row r="20" spans="1:3">
      <c r="A20" s="4" t="s">
        <v>120</v>
      </c>
      <c r="B20" s="6" t="n">
        <v>2400</v>
      </c>
      <c r="C20" s="6" t="n">
        <v>-90000</v>
      </c>
    </row>
    <row r="21" spans="1:3">
      <c r="A21" s="4" t="s">
        <v>121</v>
      </c>
      <c r="B21" s="7" t="n">
        <v>-113306</v>
      </c>
      <c r="C21" s="6" t="n">
        <v>-195356</v>
      </c>
    </row>
    <row r="22" spans="1:3">
      <c r="A22" s="3" t="s">
        <v>122</v>
      </c>
    </row>
    <row r="23" spans="1:3">
      <c r="A23" s="4" t="s">
        <v>123</v>
      </c>
      <c r="B23" s="4" t="s">
        <v>32</v>
      </c>
      <c r="C23" s="6" t="n">
        <v>-30610</v>
      </c>
    </row>
    <row r="24" spans="1:3">
      <c r="A24" s="4" t="s">
        <v>124</v>
      </c>
      <c r="B24" s="4" t="s">
        <v>32</v>
      </c>
      <c r="C24" s="6" t="n">
        <v>-30610</v>
      </c>
    </row>
    <row r="25" spans="1:3">
      <c r="A25" s="3" t="s">
        <v>125</v>
      </c>
    </row>
    <row r="26" spans="1:3">
      <c r="A26" s="4" t="s">
        <v>126</v>
      </c>
      <c r="B26" s="4" t="s">
        <v>32</v>
      </c>
      <c r="C26" s="6" t="n">
        <v>82390</v>
      </c>
    </row>
    <row r="27" spans="1:3">
      <c r="A27" s="4" t="s">
        <v>127</v>
      </c>
      <c r="B27" s="7" t="n">
        <v>107500</v>
      </c>
      <c r="C27" s="7" t="n">
        <v>175000</v>
      </c>
    </row>
    <row r="28" spans="1:3">
      <c r="A28" s="4" t="s">
        <v>128</v>
      </c>
      <c r="B28" s="7" t="n">
        <v>400</v>
      </c>
      <c r="C28" s="4" t="s">
        <v>32</v>
      </c>
    </row>
    <row r="29" spans="1:3">
      <c r="A29" s="4" t="s">
        <v>129</v>
      </c>
      <c r="B29" s="4" t="s">
        <v>32</v>
      </c>
      <c r="C29" s="7" t="n">
        <v>-9000</v>
      </c>
    </row>
    <row r="30" spans="1:3">
      <c r="A30" s="4" t="s">
        <v>130</v>
      </c>
      <c r="B30" s="7" t="n">
        <v>-400</v>
      </c>
      <c r="C30" s="4" t="s">
        <v>32</v>
      </c>
    </row>
    <row r="31" spans="1:3">
      <c r="A31" s="4" t="s">
        <v>131</v>
      </c>
      <c r="B31" s="6" t="n">
        <v>107500</v>
      </c>
      <c r="C31" s="7" t="n">
        <v>248390</v>
      </c>
    </row>
    <row r="32" spans="1:3">
      <c r="A32" s="4" t="s">
        <v>132</v>
      </c>
      <c r="B32" s="6" t="n">
        <v>-5806</v>
      </c>
      <c r="C32" s="6" t="n">
        <v>22424</v>
      </c>
    </row>
    <row r="33" spans="1:3">
      <c r="A33" s="4" t="s">
        <v>133</v>
      </c>
      <c r="B33" s="6" t="n">
        <v>11548</v>
      </c>
      <c r="C33" s="6" t="n">
        <v>118429</v>
      </c>
    </row>
    <row r="34" spans="1:3">
      <c r="A34" s="4" t="s">
        <v>134</v>
      </c>
      <c r="B34" s="7" t="n">
        <v>5743</v>
      </c>
      <c r="C34" s="7" t="n">
        <v>140853</v>
      </c>
    </row>
    <row r="35" spans="1:3">
      <c r="A35" s="3" t="s">
        <v>135</v>
      </c>
    </row>
    <row r="36" spans="1:3">
      <c r="A36" s="4" t="s">
        <v>136</v>
      </c>
      <c r="B36" s="4" t="s">
        <v>32</v>
      </c>
      <c r="C36" s="4" t="s">
        <v>32</v>
      </c>
    </row>
    <row r="37" spans="1:3">
      <c r="A37" s="4" t="s">
        <v>137</v>
      </c>
      <c r="B37" s="4" t="s">
        <v>32</v>
      </c>
      <c r="C37" s="4" t="s">
        <v>32</v>
      </c>
    </row>
    <row r="38" spans="1:3">
      <c r="A38" s="3" t="s">
        <v>138</v>
      </c>
    </row>
    <row r="39" spans="1:3">
      <c r="A39" s="4" t="s">
        <v>139</v>
      </c>
      <c r="B39" s="7" t="n">
        <v>28176</v>
      </c>
      <c r="C39" s="7" t="n">
        <v>337500</v>
      </c>
    </row>
    <row r="40" spans="1:3">
      <c r="A40" s="4" t="s">
        <v>140</v>
      </c>
      <c r="B40" s="6" t="n">
        <v>25356</v>
      </c>
      <c r="C40" s="6" t="n">
        <v>9750</v>
      </c>
    </row>
    <row r="41" spans="1:3">
      <c r="A41" s="4" t="s">
        <v>141</v>
      </c>
      <c r="B41" s="6" t="n">
        <v>500718</v>
      </c>
      <c r="C41" s="7" t="n">
        <v>135746</v>
      </c>
    </row>
    <row r="42" spans="1:3">
      <c r="A42" s="4" t="s">
        <v>142</v>
      </c>
      <c r="B42" s="7" t="n">
        <v>15533</v>
      </c>
      <c r="C42"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 </vt:lpstr>
      <vt:lpstr>Recent Accounting Pronouncement</vt:lpstr>
      <vt:lpstr>Impairment of Goodwill</vt:lpstr>
      <vt:lpstr>Sales Concentration and Concent</vt:lpstr>
      <vt:lpstr>Convertible Debt and Note Payab</vt:lpstr>
      <vt:lpstr>Related Party Transactions</vt:lpstr>
      <vt:lpstr>Common and Preferred Stock</vt:lpstr>
      <vt:lpstr>Income Taxes</vt:lpstr>
      <vt:lpstr>Commitments and Contingencies</vt:lpstr>
      <vt:lpstr>Going Concern</vt:lpstr>
      <vt:lpstr>Segment Reporting</vt:lpstr>
      <vt:lpstr>Subsequent Events</vt:lpstr>
      <vt:lpstr>Summary of Significant Accoun20</vt:lpstr>
      <vt:lpstr>Summary of Significant Accoun21</vt:lpstr>
      <vt:lpstr>Sales Concentration and Conce22</vt:lpstr>
      <vt:lpstr>Convertible Debt and Note Pay23</vt:lpstr>
      <vt:lpstr>Related Party Transactions (Tab</vt:lpstr>
      <vt:lpstr>Common and Preferred Stock (Tab</vt:lpstr>
      <vt:lpstr>Summary of Significant Accoun26</vt:lpstr>
      <vt:lpstr>Summary of Significant Accoun27</vt:lpstr>
      <vt:lpstr>Impairment of Goodwill (Details</vt:lpstr>
      <vt:lpstr>Sales Concentration and Conce29</vt:lpstr>
      <vt:lpstr>Sales Concentration and Conce30</vt:lpstr>
      <vt:lpstr>Convertible Debt and Note Pay31</vt:lpstr>
      <vt:lpstr>Convertible Debt and Note Pay32</vt:lpstr>
      <vt:lpstr>Convertible Debt and Note Pay33</vt:lpstr>
      <vt:lpstr>Convertible Debt and Note Pay34</vt:lpstr>
      <vt:lpstr>Convertible Debt and Note Pay35</vt:lpstr>
      <vt:lpstr>Convertible Debt and Note Pay36</vt:lpstr>
      <vt:lpstr>Convertible Debt and Note Pay37</vt:lpstr>
      <vt:lpstr>Convertible Debt and Note Pay38</vt:lpstr>
      <vt:lpstr>Related Party Transactions - Ex</vt:lpstr>
      <vt:lpstr>Related Party Transactions - Am</vt:lpstr>
      <vt:lpstr>Related Party Transactions (Det</vt:lpstr>
      <vt:lpstr>Common and Preferred Stock - Sh</vt:lpstr>
      <vt:lpstr>Common and Preferred Stock - Pr</vt:lpstr>
      <vt:lpstr>Common and Preferred Stock - Wa</vt:lpstr>
      <vt:lpstr>Income Taxes (Details Narrative</vt:lpstr>
      <vt:lpstr>Commitments and Contingencies (</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55:13Z</dcterms:created>
  <dcterms:modified xmlns:dcterms="http://purl.org/dc/terms/" xmlns:xsi="http://www.w3.org/2001/XMLSchema-instance" xsi:type="dcterms:W3CDTF">2016-05-23T14:55:13Z</dcterms:modified>
  <dc:title xmlns:dc="http://purl.org/dc/elements/1.1/">Untitled</dc:title>
  <dc:description xmlns:dc="http://purl.org/dc/elements/1.1/"/>
  <dc:subject xmlns:dc="http://purl.org/dc/elements/1.1/"/>
  <cp:keywords/>
  <cp:category/>
</cp:coreProperties>
</file>